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 of Changes in Stockho" sheetId="5" r:id="rId5"/>
    <s:sheet name="Statement of Cash Flows" sheetId="6" r:id="rId6"/>
    <s:sheet name="Background Information" sheetId="7" r:id="rId7"/>
    <s:sheet name="Summary of Significant Accounti" sheetId="8" r:id="rId8"/>
    <s:sheet name="Recently Issued Accounting Pron" sheetId="9" r:id="rId9"/>
    <s:sheet name="Inventory" sheetId="10" r:id="rId10"/>
    <s:sheet name="Long Lived Assets" sheetId="11" r:id="rId11"/>
    <s:sheet name="Investment in Joint Ventures" sheetId="12" r:id="rId12"/>
    <s:sheet name="Warrant Liability" sheetId="13" r:id="rId13"/>
    <s:sheet name="Acquisition of Subsidiary" sheetId="14" r:id="rId14"/>
    <s:sheet name="Deferred Revenue and Customer D" sheetId="15" r:id="rId15"/>
    <s:sheet name="Income Tax" sheetId="16" r:id="rId16"/>
    <s:sheet name="Equity" sheetId="17" r:id="rId17"/>
    <s:sheet name="Related Party Transactions" sheetId="18" r:id="rId18"/>
    <s:sheet name="Product Line Information" sheetId="19" r:id="rId19"/>
    <s:sheet name="Contingencies" sheetId="20" r:id="rId20"/>
    <s:sheet name="Subsequent Events" sheetId="21" r:id="rId21"/>
    <s:sheet name="Summary of Significant Accoun22" sheetId="22" r:id="rId22"/>
    <s:sheet name="Summary of Significant Accoun23" sheetId="23" r:id="rId23"/>
    <s:sheet name="Inventory (Tables)" sheetId="24" r:id="rId24"/>
    <s:sheet name="Long Lived Assets (Tables)" sheetId="25" r:id="rId25"/>
    <s:sheet name="Deferred Revenue and Customer26" sheetId="26" r:id="rId26"/>
    <s:sheet name="Income Tax (Tables)" sheetId="27" r:id="rId27"/>
    <s:sheet name="Equity (Tables)" sheetId="28" r:id="rId28"/>
    <s:sheet name="Related Party Transactions (Tab" sheetId="29" r:id="rId29"/>
    <s:sheet name="Product Line Information (Table" sheetId="30" r:id="rId30"/>
    <s:sheet name="Summary of Significant Accoun31" sheetId="31" r:id="rId31"/>
    <s:sheet name="Summary of Significant Accoun32" sheetId="32" r:id="rId32"/>
    <s:sheet name="Summary of Significant Accoun33" sheetId="33" r:id="rId33"/>
    <s:sheet name="Inventory (Details)" sheetId="34" r:id="rId34"/>
    <s:sheet name="Long Lived Assets (Details)" sheetId="35" r:id="rId35"/>
    <s:sheet name="Long Lived Assets (Details 1)" sheetId="36" r:id="rId36"/>
    <s:sheet name="Long Lived Assets (Details 2)" sheetId="37" r:id="rId37"/>
    <s:sheet name="Long Lived Assets (Details Text" sheetId="38" r:id="rId38"/>
    <s:sheet name="Investment in Joint Ventures (D" sheetId="39" r:id="rId39"/>
    <s:sheet name="Warrant Liability (Details Text" sheetId="40" r:id="rId40"/>
    <s:sheet name="Acquisition of Subsidiary (Deta" sheetId="41" r:id="rId41"/>
    <s:sheet name="Deferred Revenue and Customer42" sheetId="42" r:id="rId42"/>
    <s:sheet name="Deferred Revenue and Customer43" sheetId="43" r:id="rId43"/>
    <s:sheet name="Income Tax (Details)" sheetId="44" r:id="rId44"/>
    <s:sheet name="Income Tax (Details Textual)" sheetId="45" r:id="rId45"/>
    <s:sheet name="Equity (Details)" sheetId="46" r:id="rId46"/>
    <s:sheet name="Equity (Details Textual)" sheetId="47" r:id="rId47"/>
    <s:sheet name="Related Party Transactions (Det" sheetId="48" r:id="rId48"/>
    <s:sheet name="Related Party Transactions (D49" sheetId="49" r:id="rId49"/>
    <s:sheet name="Product Line Information (Detai" sheetId="50" r:id="rId50"/>
    <s:sheet name="Contingencies (Details Textual)" sheetId="51" r:id="rId51"/>
  </s:sheets>
  <s:definedNames/>
  <s:calcPr calcId="124519" calcMode="auto" fullCalcOnLoad="1"/>
</s:workbook>
</file>

<file path=xl/sharedStrings.xml><?xml version="1.0" encoding="utf-8"?>
<sst xmlns="http://schemas.openxmlformats.org/spreadsheetml/2006/main" uniqueCount="444">
  <si>
    <t>Document And Entity Information - shares</t>
  </si>
  <si>
    <t>3 Months Ended</t>
  </si>
  <si>
    <t>Mar. 31, 2016</t>
  </si>
  <si>
    <t>May. 1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MAGNEGAS CORP</t>
  </si>
  <si>
    <t>Entity Central Index Key</t>
  </si>
  <si>
    <t>Current Fiscal Year End Date</t>
  </si>
  <si>
    <t>--12-31</t>
  </si>
  <si>
    <t>Entity Filer Category</t>
  </si>
  <si>
    <t>Smaller Reporting Company</t>
  </si>
  <si>
    <t>Trading Symbol</t>
  </si>
  <si>
    <t>MNGA</t>
  </si>
  <si>
    <t>Entity Common Stock, Shares Outstanding</t>
  </si>
  <si>
    <t>Balance Sheets - USD ($)</t>
  </si>
  <si>
    <t>Dec. 31, 2015</t>
  </si>
  <si>
    <t>[1]</t>
  </si>
  <si>
    <t>Current Assets</t>
  </si>
  <si>
    <t>Cash and cash equivalents</t>
  </si>
  <si>
    <t>Accounts receivable, net of allowance for doubtful accounts of $124,568 and $109,568, respectively</t>
  </si>
  <si>
    <t>Inventory</t>
  </si>
  <si>
    <t>Prepaid and other current assets</t>
  </si>
  <si>
    <t>Total Current Assets</t>
  </si>
  <si>
    <t>Property and equipment, net of accumulated depreciation of $1,582,589 and $1,467,123, respectively</t>
  </si>
  <si>
    <t>Intangible assets, net of accumulated amortization of $359,355 and $345,382, respectively</t>
  </si>
  <si>
    <t>Investment in joint ventures</t>
  </si>
  <si>
    <t>Security deposits</t>
  </si>
  <si>
    <t>Goodwill</t>
  </si>
  <si>
    <t>Total Assets</t>
  </si>
  <si>
    <t>Current Liabilities</t>
  </si>
  <si>
    <t>Accounts payable</t>
  </si>
  <si>
    <t>Accrued expenses</t>
  </si>
  <si>
    <t>Deferred revenue and Customer Deposits</t>
  </si>
  <si>
    <t>Notes Payable (equipment)-Short Term</t>
  </si>
  <si>
    <t>Change in Derivative Liability</t>
  </si>
  <si>
    <t>Total Current Liabilities</t>
  </si>
  <si>
    <t>Long Term Liabilities</t>
  </si>
  <si>
    <t>Note payable on headquarters building &amp; equipment</t>
  </si>
  <si>
    <t>Total Liabilities</t>
  </si>
  <si>
    <t>Stockholders' Equity</t>
  </si>
  <si>
    <t>Preferred stock: $0.001 par; 10,000,000 authorized; 1,000,000 issued and outstanding</t>
  </si>
  <si>
    <t>Common stock: $0.001 par; 90,000,000 authorized; 45,749,534 and 45,599,535 issued and outstanding, respectively</t>
  </si>
  <si>
    <t>Additional paid-in capital</t>
  </si>
  <si>
    <t>Accumulated deficit</t>
  </si>
  <si>
    <t>Total Stockholders' Equity</t>
  </si>
  <si>
    <t>Total Liabilities and Stockholders' Equity</t>
  </si>
  <si>
    <t>see Note 2</t>
  </si>
  <si>
    <t>Balance Sheets [Parenthetical] - USD ($)</t>
  </si>
  <si>
    <t>Allowance for doubtful accounts (in dollars)</t>
  </si>
  <si>
    <t>Accumulated depreciation (in dollars)</t>
  </si>
  <si>
    <t>Accumulated amortization (in dollar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Statements of Operations - USD ($)</t>
  </si>
  <si>
    <t>Mar. 31, 2015</t>
  </si>
  <si>
    <t>Revenue:</t>
  </si>
  <si>
    <t>Direct costs</t>
  </si>
  <si>
    <t>Gross Profit</t>
  </si>
  <si>
    <t>Operating Expenses:</t>
  </si>
  <si>
    <t>Selling, General and Administration</t>
  </si>
  <si>
    <t>Research and Development</t>
  </si>
  <si>
    <t>Depreciation and amortization</t>
  </si>
  <si>
    <t>Total Operating Expenses</t>
  </si>
  <si>
    <t>Operating Income (Loss)</t>
  </si>
  <si>
    <t>Other Income and (Expense):</t>
  </si>
  <si>
    <t>Net Interest</t>
  </si>
  <si>
    <t>Loss on Sale of Unused Property</t>
  </si>
  <si>
    <t>Other Income</t>
  </si>
  <si>
    <t>Total Other Income (Expense)</t>
  </si>
  <si>
    <t>Net Income (Loss) before tax benefit</t>
  </si>
  <si>
    <t>Provision for Income Taxes</t>
  </si>
  <si>
    <t xml:space="preserve"> </t>
  </si>
  <si>
    <t>Net Income (Loss)</t>
  </si>
  <si>
    <t>Net Loss per share:</t>
  </si>
  <si>
    <t>Basic and diluted</t>
  </si>
  <si>
    <t>Weighted average common shares:</t>
  </si>
  <si>
    <t>Statement of Changes in Stockholders' Equity - USD ($)</t>
  </si>
  <si>
    <t>Total</t>
  </si>
  <si>
    <t>Preferred Stock [Member]</t>
  </si>
  <si>
    <t>Common Stock [Member]</t>
  </si>
  <si>
    <t>Additional Paid-in Capital [Member]</t>
  </si>
  <si>
    <t>Retained Earnings [Member]</t>
  </si>
  <si>
    <t>Balance at Dec. 31, 2015</t>
  </si>
  <si>
    <t>Balance (in shares) at Dec. 31, 2015</t>
  </si>
  <si>
    <t>Adjustment for derivative Liability</t>
  </si>
  <si>
    <t>Offerings costs</t>
  </si>
  <si>
    <t>Issued for services</t>
  </si>
  <si>
    <t>Issued for services, (in shares)</t>
  </si>
  <si>
    <t>Options - Stock Comp</t>
  </si>
  <si>
    <t>Options /warrants Exercised</t>
  </si>
  <si>
    <t>Options /warrants Exercised (in shares)</t>
  </si>
  <si>
    <t>Net loss (unaudited)</t>
  </si>
  <si>
    <t>Balance at Mar. 31, 2016</t>
  </si>
  <si>
    <t>Balance (in shares) at Mar. 31, 2016</t>
  </si>
  <si>
    <t>Statement of Cash Flows - USD ($)</t>
  </si>
  <si>
    <t>Cash Flows from Operations</t>
  </si>
  <si>
    <t>Net loss</t>
  </si>
  <si>
    <t>Adjustments to reconcile net loss to cash used in operating Activities:</t>
  </si>
  <si>
    <t>Stock compensation</t>
  </si>
  <si>
    <t>Stocks issued for Services</t>
  </si>
  <si>
    <t>Provision for bad debt</t>
  </si>
  <si>
    <t>Provision for Obsolete Spare Parts</t>
  </si>
  <si>
    <t>Loss on disposal of Fixed Assets</t>
  </si>
  <si>
    <t>Change in Derivative Liability/Warrants</t>
  </si>
  <si>
    <t>Changes in operating assets:</t>
  </si>
  <si>
    <t>Accounts receivable</t>
  </si>
  <si>
    <t>Prepaid &amp; other current assets</t>
  </si>
  <si>
    <t>Deferred revenue and customer deposits</t>
  </si>
  <si>
    <t>Total adjustments to net income</t>
  </si>
  <si>
    <t>Net cash (used in) operating activities</t>
  </si>
  <si>
    <t>Cash Flows from Investing Activities</t>
  </si>
  <si>
    <t>Acquisition of property and equipment</t>
  </si>
  <si>
    <t>Security deposit</t>
  </si>
  <si>
    <t>Acquisition of Intangibles</t>
  </si>
  <si>
    <t>Proceeds from sale of assets</t>
  </si>
  <si>
    <t>Net cash flows (used in) investing activities</t>
  </si>
  <si>
    <t>Cash Flows from Financing Activities</t>
  </si>
  <si>
    <t>Notes Payable</t>
  </si>
  <si>
    <t>Offering cost</t>
  </si>
  <si>
    <t>Common Stock/warrants Exercised</t>
  </si>
  <si>
    <t>Net cash flows provided by (used in) financing activities</t>
  </si>
  <si>
    <t>Net increase (decrease) in cash</t>
  </si>
  <si>
    <t>Cash balance, beginning</t>
  </si>
  <si>
    <t>Cash balance, ending</t>
  </si>
  <si>
    <t>Disclosure of cash flow information and non-cash investing and financing activities:</t>
  </si>
  <si>
    <t>Interest paid</t>
  </si>
  <si>
    <t>Taxes paid</t>
  </si>
  <si>
    <t>Background Information</t>
  </si>
  <si>
    <t>Organization, Consolidation and Presentation of Financial Statements [Abstract]</t>
  </si>
  <si>
    <t>Background Information [Text Block]</t>
  </si>
  <si>
    <t xml:space="preserve"> 1. Background Information MagneGas Corporation (the “Company”) was organized in the state of Delaware on December 9, 2005. The Company was originally organized under the name 4307, Inc., for the purpose of locating and negotiating with a business entity for a combination. On April 2, 2007 all the issued and outstanding shares of 4307, Inc. were purchased and the Company name was changed to MagneGas Corporation. We are an alternative energy company that creates a system that produces hydrogen based fuel through the gasification of liquid and liquid waste. We have developed a process which gasifies various types of liquids and liquid wastes through a proprietary plasma arc system. A byproduct of this process is an alternative to natural gas currently sold in the metalworking market as a cutting fuel. We produce gas bottled in cylinders for the purpose of distribution to the metalworking market as an alternative to acetylene. Additionally, we market, for sale or licensure, our proprietary plasma arc technology for the processing of liquid waste (the “Plasma Arc Flow” or “Plasma Arc Flow System”), are developing the ancillary uses of our MagneGas2® fuel for co-combustion and have acquired a gas distribution company that sells various types of industrial fuels and supplies. Through the course of our business development, we have established a retail and wholesale platform to sell our fuel for use in the metalworking and manufacturing industries. We have also established a network of brokers to sell our Plasma Arc Flow equipment internationally.</t>
  </si>
  <si>
    <t>Summary of Significant Accounting Policies</t>
  </si>
  <si>
    <t>Accounting Policies [Abstract]</t>
  </si>
  <si>
    <t>Significant Accounting Policies [Text Block]</t>
  </si>
  <si>
    <t xml:space="preserve"> 2. Summary of Significant Accounting Policies The significant accounting policies followed are: 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5. In the opinion of management, all adjustments consisting of normal recurring adjustments necessary for a fair statement of (a) the result of operations for the three months ended March 31, 2016 and 2015; (b) the financial position at March 31, 2016; and (c) cash flows for the three months ended March 31, 2016 and 2015, have been made. Certain reclassifications have been made to prior year classifications for comparability purpos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no consolidation is required and the investments are listed at their cost.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 In 2011, 2012, and 2013, the Company issued warrants (the “Pre-2014 Warrants”). The Company accounts for the Pre-2014 Warrants in accordance with the guidance in ASC 815 Derivatives and Hedging. Accordingly, the Pre-2014 Warrants are considered to have a cash settlement feature that precludes their classification as equity instruments. Settlement at fair value upon the occurrence of a fundamental transaction would be computed using the Black Scholes Option Pricing Model.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Pre-2014 Warrants are settled or expire. As Reported 12 As Adjusted for 12 months 2014 months 2014 $ Change Derivative Liability 0 (512.175) (512,175) Net (Loss) Income (7,152,452) (7,664,627) (512,175) APIC 42,361,578 42,361,578 - Stockholder's Equity 16,694,059 16,181,884 (512,175) EPS (0.23) (0.24) (0.01) As Reported 12 As Adjusted for 12 months 2015 months 2015 $ Change Derivative Liability 0 (759,666) (729,666) Net (Loss) Income (9,141,498) (9,871,164) (729,666) APIC 50,658,216 50,658,216 - Stockholder's Equity 15,858,104 15,128,438 (729,666) EPS (0.23) (0.25) (0.02) As Reported 12 As Restated for 12 months 2015 months 2015 $ Change Derivative Liability 0 (1,241,841) (1,241,841) Net (Loss) Income (9,141,498) (10,383,339) (1,241,841) APIC 50,658,216 50,658,216 - Stockholder's Equity 15,858,104 14,616,263 (1,241,841) EPS (0.23) (0.26) (0.03) Accounts receivable consist of amounts due for the delivery of MagneGas2®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 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 Property and equipment is stated at cost. Depreciation is computed by the straight-line method over estimated useful lives ( 3 30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 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 (b) March 31, March 31, Net loss $ (1,621,395) $ (2,197,552) Weighted Average Shares Common Stock 45,685,248 37,142,551 Common stock equivalents (Options) * * 45,685,248 37,142,551 * Net loss for the period, options and other dilutive common stock equivalents are anti-dilutive and are excluded from computation. </t>
  </si>
  <si>
    <t>Recently Issued Accounting Pronouncements</t>
  </si>
  <si>
    <t>New Accounting Pronouncements and Changes in Accounting Principles [Abstract]</t>
  </si>
  <si>
    <t>New Accounting Pronouncements and Changes in Accounting Principles [Text Block]</t>
  </si>
  <si>
    <t xml:space="preserve"> 3. Recently Issued Accounting Pronouncements 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consolidated financial statements.</t>
  </si>
  <si>
    <t>Inventory Disclosure [Abstract]</t>
  </si>
  <si>
    <t>Inventory Disclosure [Text Block]</t>
  </si>
  <si>
    <t xml:space="preserve"> 4. Inventory Inventory primarily consists of: March 31, December 31, 2016 2015 Production materials consumables, spare parts, &amp; accessories $ 813,399 $ 891,383 Units, Construction in process 1,523,620 1,470,631 $ 2,337,019 $ 2,362,014 </t>
  </si>
  <si>
    <t>Long Lived Assets</t>
  </si>
  <si>
    <t>Property, Plant and Equipment [Abstract]</t>
  </si>
  <si>
    <t>Property, Plant and Equipment Disclosure [Text Block]</t>
  </si>
  <si>
    <t xml:space="preserve"> 5. Long Lived Assets December March 31, 31, 2016 2015 Machinery and equipment $ 367,533 $ 347,377 Furniture and office equipment 205,873 133,496 Transportation 285,144 262,995 Production units &amp; cylinders 5,132,755 4,744,649 Land and buildings 2,114,081 1,983,596 8,105,386 7,472,113 Less accumulated depreciation 1,582,589 1,467,123 $ 6,522,797 $ 6,004,990 Depreciation of equipment was $ 139,980 124,806 Intellectual property: The Company owns intellectual property, which it is amortizing on a straight-line basis over the assets useful life. The Company assesses fair market value for any impairment to the carrying values. December March 31, 31, 2016 2015 Intellectual property $ 838,398 $ 838,398 Less accumulated amortization 359,355 345,382 $ 479,043 $ 493,016 Future amortization through December 31,: 2016 55,895 2017 55,895 2018 55,895 2019 55,895 2020 55,895 2021 and thereafter 199,568 $ 479,043 Amortization of the intangible assets was $ 13,973 12,117 Management periodically reviews the valuation of this asset for potential impairments. Consideration of various risks to the valuation and potential impairment includes, but is not limited to: (a) the technology’s acceptance in the marketplace and the Company’s ability to attain projected forecasts of revenue (discounted cash flow of projections); (b) competition of alternative solutions; and (c) federal and state laws which may prohibit the use of the Company’s production machinery as currently designed. Management has not impaired this asset, to date, and does not anticipate any negative impact from known current business developments. Management continuously measures the marketplace, potential revenue developments and competitive developments in the scientific industry.</t>
  </si>
  <si>
    <t>Investment in Joint Ventures</t>
  </si>
  <si>
    <t>Equity Method Investments and Joint Ventures [Abstract]</t>
  </si>
  <si>
    <t>Equity Method Investments and Joint Ventures Disclosure [Text Block]</t>
  </si>
  <si>
    <t xml:space="preserve"> 6. Investment in Joint Ventures On June 25, 2010, the Company entered into agreement with a Belgian company, whereby 250,000 20 23,750 On June 28, 2010, the Company entered into agreement with DDI Industries, a Chinese company, in contemplation of the formation of MagneGas China. The Company provided mechanical drawings (for complete construction), computer programs, license of patents (Greater China Region), trademarks, etc. of the Plasma Arc Flow Recyclers to the new entity in exchange for a $ 2 1.35 1,481,481 20 466,660 On January 16, 2014, the Company entered into a joint venture, Supplemental Energy Solutions, LLC, to pursue the coal co-combustion coal market in the United States and Canada. The Company owns 50 On March 19, 2014, the Company signed a Joint Venture agreement with FutureEnergy Pty Ltd of Australia. Under the terms of the agreement, both parties will own 50% On March 20, 2015, the Company finalized a term sheet with two confidential parties for a tri-party joint venture implemented through a limited liability company. The Company and the two confidential parties will each own one-third of a new Delaware limited liability company that will engage in the worldwide testing, development, and pursuit of the co-combustion of MagneGas2® with coal and coal by-products in the electric power plant industry. The Term Sheet supersedes the USA MOU dated October 8, 2013 and the Supplement to the USA MOU dated June 16, 2014 discussed in the Company’s Annual Report on Form 10-K filed with the Securities and Exchange Commission on March 12, 2015. Our investments in joint ventures are considered as Level 3, as defined in FASB Accounting Standards Codification (ASC) 820 “ Fair Value Measurements and Disclosures</t>
  </si>
  <si>
    <t>Warrant Liability</t>
  </si>
  <si>
    <t>Warrant Liability Disclosure [Abstract]</t>
  </si>
  <si>
    <t>Warrant Liability Disclosure [Text Block]</t>
  </si>
  <si>
    <t xml:space="preserve"> Terms of Pre-2014 Warrants The Pre-2014 Warrants contain standard anti-dilution provisions for stock dividends, stock splits, subdivisions, combinations and similar types of recapitalization events. They also contain a cashless exercise feature that provides for their net share settlement at the option of the holder in the event that there is no effective registration statement covering the continuous offer and sale of the Pre-2014 Warrants and underlying shares. The Company is required to comply with certain requirement to cause or maintain the effectiveness of a registration statement for the offer and sale of these securities. The Pre-2014 Warrant contracts further provide for the payment of liquidated damages at an amount per month equal to 1 Accounting Treatment The Company accounts for the Pre-2014 Warrants in accordance with the guidance in ASC 815 Derivatives and Hedging. Additionally, the terms of the Pre-2014 Warrants do not explicitly limit the potential number of shares, thereby the exercise of the Pre-2014Warrants could result in the Company's obligation to deliver a potentially unlimited number of shares upon settlement. As such, share settlement is not considered to be within the control of the Company. The Company classified the Pre-2014 Warrants as liabilities at their fair value and will re-measure the Pre-2014 Warrants at each balance sheet date until they are exercised or expire. Any change in the fair value is recognized as other income (expense) in the Company's statement of operations.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Pre-2014 Warrants are settled or expire. In accordance with the guidance under ASC 815-40-25, we have evaluated that we have a sufficient number of authorized and unissued shares as of March 31, 2016, to settle all existing commitments. </t>
  </si>
  <si>
    <t>Acquisition of Subsidiary</t>
  </si>
  <si>
    <t>Business Combinations [Abstract]</t>
  </si>
  <si>
    <t>Business Combination Disclosure [Text Block]</t>
  </si>
  <si>
    <t xml:space="preserve"> 8. Acquisition of Subsidiary As previously reported, on October 10, 2014, MagneGas Corporation (the “Company”), signed a Stock Purchase Agreement (the “Agreement”) with the Robert A. Ficocelli Revocable Trust, Robert A Ficocelli and Stephen R. Homer (each, a Seller Party and together, the “Seller Parties”), the holders of all of the issued and outstanding capital stock (the “ESSI Shares”) of ESSI, pursuant to which the Company agreed to purchase, and the Seller Party agreed to sell, all the ESSI Shares for a total purchase price of Three Million Dollars ($ 3,000,000 ESSI operates a business of sales and distribution of gases based from its headquarters in Pinellas Park, Florida. The closing of the Company’s purchase of the ESSI Shares occurred on October 27, 2014. Upon the closing of this transaction, the Company entered into a lease agreement for the premises at Pinellas Park, Florida that had served as ESSI’s corporate headquarters. The Company accounted for the assets, liabilities and ownership interests in accordance with the provisions of ASC 805, Business Combinations for acquisitions occurring in years beginning after December 15, 2008 (formerly SFAS No. 141R, Business Combinations). As such, the recorded assets and liabilities acquired were recorded at fair value and any difference in the net asset values and the consideration given will be recorded as a gain on acquisition or as goodwill.</t>
  </si>
  <si>
    <t>Deferred Revenue and Customer Deposits</t>
  </si>
  <si>
    <t>Deferred Revenue And Customer Deposits [Abstract]</t>
  </si>
  <si>
    <t>Deferred Revenue And Customer Deposits [Text Block]</t>
  </si>
  <si>
    <t xml:space="preserve"> 9. Deferred Revenue and Customer Deposits The Company has received deposits on production units and fees for exclusive territorial license. The Company has deferred the associated revenues until such time that production order is placed and produced (recognition under percentage of completion method) or through the passage of time (recognition over the life of the license term). December March 31, 31, 2016 2015 China territory license, exclusive 5 year license, expired June 28, 2015 466,660 466,660 Installment payments from Kazakhstan for equipment 499,000 499,000 South African deposit for future sale 20,000 20,000 Deposit from Green Arc Supply for future sale 392,550 392,500 $ 1,378,160 $ 1,378,160 Portion recognized 965,660 965,660 Deferred revenue and customer deposits $ 412,500 $ 412,500 The amount recognized as revenue under licensing arrangements was, $ 0 23,333</t>
  </si>
  <si>
    <t>Income Tax</t>
  </si>
  <si>
    <t>Income Tax Disclosure [Abstract]</t>
  </si>
  <si>
    <t>Income Tax Disclosure [Text Block]</t>
  </si>
  <si>
    <t xml:space="preserve"> 10. Income Tax Provision (Benefit) for Income Taxes The Company has not recognized a provision for income tax benefit during the periods presented, due to the net operating losses incurred. The Company may recognize benefits in future periods when management believes that any benefit will be recognized. Deferred Income Taxes Deferred income taxes are the result of timing differences between book and tax basis of certain assets and liabilities, timing of income and expense recognition of certain items and net operating loss carry-forwards. The Company assesses temporary differences resulting from different treatments of items for tax and accounting purposes. These differences result in deferred tax assets and liabilities, which are recorded in our balance sheets.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In assessing the need for a valuation allowance the Company must project future levels of taxable income. This assessment requires significant judgment. The Company examined the evidence related to a recent history of tax losses, the economic conditions in which it operates recent organizational changes, its forecasts and projections. The Company will continue to evaluate its deferred tax assets to determine whether any changes in circumstances could affect the realization of their future benefit. The Company had not previously recognized an income tax benefit for its operating losses generated since inception through December 31, 2015 based on uncertainties concerning its ability to generate taxable income in future periods of which, at the time, the realization could not be considered more likely than not. Based on events subsequent to the balance sheet date, management has re-assessed the valuation allowance and the recognition of its deferred tax losses, however, based on the Company’s history of losses and other negative evidence resulting in the allowance, no income tax benefit will be recognized for prior periods. The tax benefit for the prior periods, in the amount of $ 348,800 For balance sheet presentation the Company nets its current deferred tax assets and liabilities and non-current deferred tax assets and liabilities. Under the Internal Revenue Code of 1986, as amended, these losses can be carried forward twenty years. As of December 31, 2015 the Company has net operating loss carry forwards remaining from the following years: Net Operating Year Year Generated Loss Expires 2007  2015 approx $ 37,700,000 By 2033 The adoption of provisions, required by Accounting Standard Codification (“ASC”) No. 740, did not result in any adjustments. The Company is currently open to audit under the statute of limitations by the Internal Revenue Service for the years ending December 31, 2008 through 2015. The Company state income tax returns are open to audit under the statute of limitations for the years ending December 31, 2006 through 2015. The Company’s 2012 tax return was audited in 2014 by the IRS and while certain deductions were disallowed in 2012 for tax purposes they were only timing differences so no penalties or interest was imposed due to that audit. The Company recognizes interest and penalties related to income taxes in income tax expense. The Company had incurred no penalties and interest for the three months ended March 31, 2016 and 2015</t>
  </si>
  <si>
    <t>Equity</t>
  </si>
  <si>
    <t>Equity [Abstract]</t>
  </si>
  <si>
    <t>Stockholders' Equity Note Disclosure [Text Block]</t>
  </si>
  <si>
    <t xml:space="preserve"> 11. Equity During the period ending March 31, 2016, a total of 150,000 shares of common stock were issued to consultants for various services rendered Options and Warrants On February 13, 2015 the Board of Directors issued 350,000 0.72 5 104,500 On June 15, 2015 the Board of Directors issued 330,000 1.16 5 50 25 25 Weighted Average Options &amp; Options Intrinsic Exercise Remaining Outstanding Vested Value Price Term December 31, 2014 16,169,675 3,217,500 $ 2.27 $ 1.41 2.8 years Granted 680,000 1.20 1.72 Exercised (5,538,556) Forfeited 105,289 December 31, 2015 11,802,819 3,435,000 $ 2.12 $ 1.32 2.4 years Granted Exercised Forfeited March 31, 2016 11,802,819 3,332,500 2.12 1.32 2.1 years </t>
  </si>
  <si>
    <t>Related Party Transactions</t>
  </si>
  <si>
    <t>Related Party Transactions [Abstract]</t>
  </si>
  <si>
    <t>Related Party Transactions Disclosure [Text Block]</t>
  </si>
  <si>
    <t xml:space="preserve"> 12. Related Party Transactions At various times we received advances from Dr. Santilli and Carla Santilli for unsecured promissory notes. All funds are at the same terms of the original stockholder note. These promissory notes have no repayment date; however they are payable within 30 4 257,200 The Company occupies 5,000 4,000 The Company holds a 20 25,000 0.95 23,750 Employment Agreements Annual Executive Title Term* Salary** Options*** Luisa Ingargiola, March 31, 2014 $ 120,000 100,000 shares, vesting based on performance, exercisable at $0.72 **** Ermanno Santilli, March 31, 2014 $ 144,000 150,000 shares, vesting based on performance, exercisable at $0.72 **** * Term is extendable at mutual consent. ** Annual salaries also stipulate performance bonuses, to be determined and approved by Board of Directors. *** Options, valued to be $ 5,400,700 40.2 2.6 0 0.46 ****The employment agreement for Ermanno Santilli expired March 31, 2014 and the Board of Directors is currently negotiating an extension of this contract. Effective January 1, 2015, his annual salary was increased to $ 130,000 120,000</t>
  </si>
  <si>
    <t>Product Line Information</t>
  </si>
  <si>
    <t>Segment Reporting [Abstract]</t>
  </si>
  <si>
    <t>Segment Reporting Disclosure [Text Block]</t>
  </si>
  <si>
    <t xml:space="preserve"> 13. Product Line Information The following information is the results of our operating product line revenues: Revenue Costs Margin March 31, 2016 Product Line: Metal Cutting $ 665,663 $ 365,763 $ 299,900 License Fees - Unit Sales - - - $ 665,663 $ 365,763 $ 299,900 March 31, 2015 Product Line: Metal Cutting $ 522,315 $ 299,325 $ 222,990 License Fees 23,333 23,333 Unit Sales 0 0 $ 545,648 $ 299,325 $ 246,323 </t>
  </si>
  <si>
    <t>Contingencies</t>
  </si>
  <si>
    <t>Commitments and Contingencies Disclosure [Abstract]</t>
  </si>
  <si>
    <t>Contingencies Disclosure [Text Block]</t>
  </si>
  <si>
    <t xml:space="preserve"> 14. Contingencies From time to time the Company may be a party to litigation matters involving claims against the Company. The Company operates with waste, hazardous material and within a highly regulated industry, which may lend itself to legal matters. On April 16, 2015, there was an accident at the Company’s facilities which occurred during the gas filling process. As a result of the accident, one employee was killed and one was injured but has recovered and has returned to work. Although the Company has Workers Compensation Insurance and General Liability Insurance, the financial impact of the accident is unknown at this time. No customers have terminated their relationship with the Company as a result of the accident. On October 14, 2015 the Company received their final report from the Occupational and Safety Hazard Administration (“OSHA”) related to the accident at the Company headquarters on April 16, 2015. The OSHA report included findings, many of which were already resolved and a proposed citation. The Company was not cited for any willful misconduct and no final determination was made as to the cause of the accident. The Company received citations related to various operational with an initially total proposed fine of $ 52,000 The Company is still investigating the cause of the accident and there have been no conclusive findings as of this time. It is unknown whether the final cause of the accident will be determined and whether those findings will negatively impact Company operations or sales. The Company continues to be fully operational and transparent with all regulatory agencies. There is, however, a risk in the future that equipment sales or gas sales may be negatively impacted as a result of the accident. In addition, although no regulatory agency halted the Company’s gas operation, the Company halted operations for several weeks out of an abundance of caution while it reviewed procedures. Sales were negatively impacted during the months of May and June 2015 as customers were being supplied out of inventory, or sales were held back until inventory was available. In addition, expenses were higher during the period ended June 30, 2015 primarily due to an increase in expenses for public relations and investor relations following the accident.</t>
  </si>
  <si>
    <t>Subsequent Events</t>
  </si>
  <si>
    <t>Subsequent Events [Abstract]</t>
  </si>
  <si>
    <t>Subsequent Events [Text Block]</t>
  </si>
  <si>
    <t xml:space="preserve"> 15. Subsequent Events The Company also issued warrants in January 2014, March 2014, and October 2014 (collectively, the “Most Recent Warrants”). The Most Recent Warrants each inadvertently contained a cash settlement feature that would have precluded their classification as equity instruments. In May 2016, the Company and the one investor who holds each of the Most Recent Warrants, entered into: (1) an agreement (in the case of the January 2014 warrant) and; (2) amendments (in the case of each of the March 2014 warrant and the October 2014 warrant) that clarified that the cash settlement feature along with certain other provisions were inadvertently included in the Most Recent Warrants. The Company and the investor agreed, via the May 2016 agreement and amendments, that such provisions were deleted retroactive to the 2014 issuance dates of the Most Recent Warrants. As a result of the agreement and amendments, the Company is able to treat the Most Recent Warrants as equity instruments.</t>
  </si>
  <si>
    <t>Summary of Significant Accounting Policies (Policies)</t>
  </si>
  <si>
    <t>Basis of Accounting, Policy [Policy Text Block]</t>
  </si>
  <si>
    <t xml:space="preserve"> Basis of Presentation The accompanying unaudited financial statements have been prepared in conformity with U.S. generally accepted accounting principles (“GAAP”) for interim financial information, the instructions to SEC Form 10-Q and Article 8 of Regulation S-X. Accordingly, they do not include all of the information and footnotes required by GAAP for complete financial statements. In preparing the financial statements, management is required to make estimates and assumptions that affect the reported amounts of assets and liabilities and disclosure of contingent assets and liabilities at the date of the balance sheet and the reported amounts of revenues and expenses for the period. Actual results could differ significantly from those estimates. The accompanying unaudited consolidated financial statements and the following notes should be read in conjunction with the audited consolidated financial statements and the notes thereto in the Company’s Form 10-K for the year ended December 31, 2015. In the opinion of management, all adjustments consisting of normal recurring adjustments necessary for a fair statement of (a) the result of operations for the three months ended March 31, 2016 and 2015; (b) the financial position at March 31, 2016; and (c) cash flows for the three months ended March 31, 2016 and 2015, have been made. Certain reclassifications have been made to prior year classifications for comparability purposes.</t>
  </si>
  <si>
    <t>Use of Estimates, Policy [Policy Text Block]</t>
  </si>
  <si>
    <t xml:space="preserve"> Use of Estimates The Company prepares its financial statements in conformity with GAAP. These principle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elieves that these estimates are reasonable and have been discussed with the Board of Directors; however, actual results could differ from those estimates. The financial statements presented include estimates for patent life, recoverability of deferred tax assets and collections on our receivables. Our estimates include consideration of the useful lives of our intellectual property, allocations to research and development costs and recognition of deferred tax assets.</t>
  </si>
  <si>
    <t>Consolidation, Variable Interest Entity, Policy [Policy Text Block]</t>
  </si>
  <si>
    <t xml:space="preserve"> The Company considers the consolidation of entities to which the usual condition (ownership of a majority voting interest) of consolidation does not apply, focusing on controlling financial interests that may be achieved through arrangements that do not involve voting interest. If an enterprise holds a majority of the variable interests of an entity, it would be considered the primary beneficiary. The primary beneficiary is generally required to consolidate assets, liabilities and non-controlling interests at fair value (or at historical cost if the entity is a related party) and subsequently account for the variable interest as if it were consolidated based on a majority voting interest. The Company has investments in joint ventures that are in development of the MagneGas2® technology, however the Company is not identified as a primary beneficiary; therefore no consolidation is required and the investments are listed at their cost.</t>
  </si>
  <si>
    <t>Fair Value of Financial Instruments, Policy [Policy Text Block]</t>
  </si>
  <si>
    <t xml:space="preserve"> In September 2006, the Financial Accounting Standards Board (FASB) introduced a framework for measuring fair value and expanded required disclosure about fair value measurements of assets and liabilities. The Company adopted the standard for those financial assets and liabilities as of the beginning of the 2008 fiscal year and the impact of adoption was not significant. FASB Accounting Standards Codification (ASC) 820 “ Fair Value Measurements and Disclosures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Fair value estimates discussed herein are based upon certain market assumptions and pertinent information available to management as of March 31, 2016. The respective carrying value of certain on-balance-sheet financial instruments approximated their fair values due to the short-term nature of these instruments. These financial instruments include accounts receivable, inventory, other current assets, accounts payable, accrued compensation and accrued expenses. The fair value of the Company’s notes payable is estimated based on current rates that would be available for debt of similar terms which is not significantly different from its stated value. The Company applied ASC 820 for all non-financial assets and liabilities measured at fair value on a non-recurring basis.</t>
  </si>
  <si>
    <t>Restatement to Prior Year Income [Table Text Block]</t>
  </si>
  <si>
    <t xml:space="preserve"> Derivative Liability recognized on warrants issued prior to 2014 which is the basis for our restatement of our Balance Sheet dated December 31, 2015 In 2011, 2012, and 2013, the Company issued warrants (the “Pre-2014 Warrants”). The Company accounts for the Pre-2014 Warrants in accordance with the guidance in ASC 815 Derivatives and Hedging. Accordingly, the Pre-2014 Warrants are considered to have a cash settlement feature that precludes their classification as equity instruments. Settlement at fair value upon the occurrence of a fundamental transaction would be computed using the Black Scholes Option Pricing Model. Under ASC 815-40-35, the Company adopted a sequencing policy that reclassifies contracts, with the exception of stock options, from equity to assets or liabilities for those with the latest inception date first. Future issuance of securities will be evaluated as to reclassification as a liability under our sequencing policy of latest inception date first until either all of the Pre-2014 Warrants are settled or expire. As Reported 12 As Adjusted for 12 months 2014 months 2014 $ Change Derivative Liability 0 (512.175) (512,175) Net (Loss) Income (7,152,452) (7,664,627) (512,175) APIC 42,361,578 42,361,578 - Stockholder's Equity 16,694,059 16,181,884 (512,175) EPS (0.23) (0.24) (0.01) As Reported 12 As Adjusted for 12 months 2015 months 2015 $ Change Derivative Liability 0 (759,666) (729,666) Net (Loss) Income (9,141,498) (9,871,164) (729,666) APIC 50,658,216 50,658,216 - Stockholder's Equity 15,858,104 15,128,438 (729,666) EPS (0.23) (0.25) (0.02) As Reported 12 As Restated for 12 months 2015 months 2015 $ Change Derivative Liability 0 (1,241,841) (1,241,841) Net (Loss) Income (9,141,498) (10,383,339) (1,241,841) APIC 50,658,216 50,658,216 - Stockholder's Equity 15,858,104 14,616,263 (1,241,841) EPS (0.23) (0.26) (0.03) </t>
  </si>
  <si>
    <t>Trade and Other Accounts Receivable, Policy [Policy Text Block]</t>
  </si>
  <si>
    <t xml:space="preserve"> Accounts receivable consist of amounts due for the delivery of MagneGas2® sales to customers. An allowance for doubtful accounts is considered to be established for any amounts that may not be recoverable, which is based on an analysis of the Company’s customer credit worthiness, and current economic trends. Based on management’s review of accounts receivable, an allowance for doubtful accounts was considered necessary, based on considerations of limited credit history with our customers and in consideration of the economy. Receivables are determined to be past due, based on payment terms of original invoices. The Company does not typically charge interest on past due receivables.</t>
  </si>
  <si>
    <t>Revenue Recognition, Policy [Policy Text Block]</t>
  </si>
  <si>
    <t xml:space="preserve"> The Company generates revenue through two processes: (1) the sale of its MagneGas2® fuel for metal cutting and (2) the sale of its Plasma Arc Flow units. Additionally the Company also recognizes revenue from territorial license arrangements, and through the sales of metal cutting gases and related products through their wholly owned subsidiary, Equipment Sales and Service, Inc. (“ESSI”), a Florida corporation. ⋅ Revenue for metal-working fuel is recognized when shipments are made to customers. The Company recognizes a sale when the product has been shipped and risk of loss has passed to the customer. ⋅ Revenue generated from sales of its production unit is recognized on a percentage of completion, based on the progress during manufacturing of the unit. Our machine is a significant investment and generally requires a 6 9 ⋅ Licenses are issued, per contractual agreement, for distribution rights within certain geographic territories. The Company recognizes revenue ratably, based on the amounts paid or values received, over the term of the licensing agreement.</t>
  </si>
  <si>
    <t>Inventory, Policy [Policy Text Block]</t>
  </si>
  <si>
    <t xml:space="preserve"> Inventories Inventories are stated at the lower of standard cost or market, which approximates actual cost. Cost is determined using the first-in, first-out method. Inventory is comprised of spare parts, consumables used in the production of gas, regulators and tips and accumulated costs incurred in the manufacturing process of units held for future sales.</t>
  </si>
  <si>
    <t>Impairment or Disposal of Long-Lived Assets, Policy [Policy Text Block]</t>
  </si>
  <si>
    <t xml:space="preserve"> Long-Lived Assets Property and equipment is stated at cost. Depreciation is computed by the straight-line method over estimated useful lives ( 3 30 15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did not recognize any impairment losses for any periods presented.</t>
  </si>
  <si>
    <t>Compensation Related Costs, Policy [Policy Text Block]</t>
  </si>
  <si>
    <t xml:space="preserve"> Stock Based Compensation The Company issues restricted stock to consultants for various services and to Directors for their service on the Board of Director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s and a corresponding increase to additional paid-in-capital related to stock issued for services Stock compensation for the periods presented were issued to consultants for past services provided, accordingly, all shares issued are fully vested, and there is no unrecognized compensation associated with these transactions.</t>
  </si>
  <si>
    <t>Income Tax, Policy [Policy Text Block]</t>
  </si>
  <si>
    <t xml:space="preserve">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t>
  </si>
  <si>
    <t>Earnings Per Share, Policy [Policy Text Block]</t>
  </si>
  <si>
    <t xml:space="preserve"> Basic earnings (loss) per share calculations are determined by dividing net income (loss) by the weighted average number of shares outstanding during the year. Diluted earnings (loss) per share calculations are determined by dividing net income (loss) by the weighted average number of shares. In periods of net loss, stock equivalents are excluded, as those shares would be anti-dilutive. The Company has issued options to several investors, upon their purchase of shares. Options, whose strike price is less than the current market value, are considered common stock equivalents and are included in dilutive earnings per share. (b) March 31, March 31, Net loss $ (1,621,395) $ (2,197,552) Weighted Average Shares Common Stock 45,685,248 37,142,551 Common stock equivalents (Options) * * 45,685,248 37,142,551 * Net loss for the period, options and other dilutive common stock equivalents are anti-dilutive and are excluded from computation. </t>
  </si>
  <si>
    <t>Summary of Significant Accounting Policies (Tables)</t>
  </si>
  <si>
    <t>Schedule of Error Corrections and Prior Period Adjustments [Table Text Block]</t>
  </si>
  <si>
    <t xml:space="preserve"> As Reported 12 As Adjusted for 12 months 2014 months 2014 $ Change Derivative Liability 0 (512.175) (512,175) Net (Loss) Income (7,152,452) (7,664,627) (512,175) APIC 42,361,578 42,361,578 - Stockholder's Equity 16,694,059 16,181,884 (512,175) EPS (0.23) (0.24) (0.01) As Reported 12 As Adjusted for 12 months 2015 months 2015 $ Change Derivative Liability 0 (759,666) (729,666) Net (Loss) Income (9,141,498) (9,871,164) (729,666) APIC 50,658,216 50,658,216 - Stockholder's Equity 15,858,104 15,128,438 (729,666) EPS (0.23) (0.25) (0.02) As Reported 12 As Restated for 12 months 2015 months 2015 $ Change Derivative Liability 0 (1,241,841) (1,241,841) Net (Loss) Income (9,141,498) (10,383,339) (1,241,841) APIC 50,658,216 50,658,216 - Stockholder's Equity 15,858,104 14,616,263 (1,241,841) EPS (0.23) (0.26) (0.03) </t>
  </si>
  <si>
    <t>Summary of Dilutive earnings per share(Table Text Block)</t>
  </si>
  <si>
    <t xml:space="preserve"> Net loss for the period, options and other dilutive common stock equivalents are anti-dilutive and are excluded from computation. March 31, March 31, Net loss $ (1,621,395) $ (2,197,552) Weighted Average Shares Common Stock 45,685,248 37,142,551 Common stock equivalents (Options) * * 45,685,248 37,142,551 * Net loss for the period, options and other dilutive common stock equivalents are anti-dilutive and are excluded from computation. </t>
  </si>
  <si>
    <t>Inventory (Tables)</t>
  </si>
  <si>
    <t>Schedule of Inventory, Current [Table Text Block]</t>
  </si>
  <si>
    <t xml:space="preserve"> Inventory primarily consists of: March 31, December 31, 2016 2015 Production materials consumables, spare parts, &amp; accessories $ 813,399 $ 891,383 Units, Construction in process 1,523,620 1,470,631 $ 2,337,019 $ 2,362,014 </t>
  </si>
  <si>
    <t>Long Lived Assets (Tables)</t>
  </si>
  <si>
    <t>Property, Plant and Equipment [Table Text Block]</t>
  </si>
  <si>
    <t xml:space="preserve"> Property and equipment consists of: December March 31, 31, 2016 2015 Machinery and equipment $ 367,533 $ 347,377 Furniture and office equipment 205,873 133,496 Transportation 285,144 262,995 Production units &amp; cylinders 5,132,755 4,744,649 Land and buildings 2,114,081 1,983,596 8,105,386 7,472,113 Less accumulated depreciation 1,582,589 1,467,123 $ 6,522,797 $ 6,004,990 </t>
  </si>
  <si>
    <t>Schedule of Finite-Lived Intangible Assets [Table Text Block]</t>
  </si>
  <si>
    <t xml:space="preserve"> As of March 31, 2016 and December 31, 2015 management concluded that there was no impairment to the intangible assets. December March 31, 31, 2016 2015 Intellectual property $ 838,398 $ 838,398 Less accumulated amortization 359,355 345,382 $ 479,043 $ 493,016 Future amortization through December 31,: 2016 55,895 2017 55,895 2018 55,895 2019 55,895 2020 55,895 2021 and thereafter 199,568 $ 479,043 </t>
  </si>
  <si>
    <t>Deferred Revenue and Customer Deposits (Tables)</t>
  </si>
  <si>
    <t>Deferred Revenue And Customer Deposits [Table Text Block]</t>
  </si>
  <si>
    <t xml:space="preserve"> The Company has deferred the associated revenues until such time that production order is placed and produced (recognition under percentage of completion method) or through the passage of time (recognition over the life of the license term). December March 31, 31, 2016 2015 China territory license, exclusive 5 year license, expired June 28, 2015 466,660 466,660 Installment payments from Kazakhstan for equipment 499,000 499,000 South African deposit for future sale 20,000 20,000 Deposit from Green Arc Supply for future sale 392,550 392,500 $ 1,378,160 $ 1,378,160 Portion recognized 965,660 965,660 Deferred revenue and customer deposits $ 412,500 $ 412,500 </t>
  </si>
  <si>
    <t>Income Tax (Tables)</t>
  </si>
  <si>
    <t>Summary of Operating Loss Carryforwards [Table Text Block]</t>
  </si>
  <si>
    <t xml:space="preserve"> As of December 31, 2015 the Company has net operating loss carry forwards remaining from the following years: Net Operating Year Year Generated Loss Expires 2007  2015 approx $ 37,700,000 By 2033 </t>
  </si>
  <si>
    <t>Equity (Tables)</t>
  </si>
  <si>
    <t>Share-based Compensation Arrangement by Share-based Payment Award, Options, Vested and Expected to Vest, Outstanding and Exercisable [Table Text Block]</t>
  </si>
  <si>
    <t xml:space="preserve"> The following is a summary of outstanding options and warrants: Weighted Average Options &amp; Options Intrinsic Exercise Remaining Outstanding Vested Value Price Term December 31, 2014 16,169,675 3,217,500 $ 2.27 $ 1.41 2.8 years Granted 680,000 1.20 1.72 Exercised (5,538,556) Forfeited 105,289 December 31, 2015 11,802,819 3,435,000 $ 2.12 $ 1.32 2.4 years Granted Exercised Forfeited March 31, 2016 11,802,819 3,332,500 2.12 1.32 2.1 years </t>
  </si>
  <si>
    <t>Related Party Transactions (Tables)</t>
  </si>
  <si>
    <t>Schedule of Related Party Transactions [Table Text Block]</t>
  </si>
  <si>
    <t xml:space="preserve"> On March 31, 2012, we entered into employment agreements with our key employees. A summary of these agreements are as follows: Annual Executive Title Term* Salary** Options*** Luisa Ingargiola, March 31, 2014 $ 120,000 100,000 shares, vesting based on performance, exercisable at $0.72 **** Ermanno Santilli, March 31, 2014 $ 144,000 150,000 shares, vesting based on performance, exercisable at $0.72 **** * Term is extendable at mutual consent. ** Annual salaries also stipulate performance bonuses, to be determined and approved by Board of Directors. *** Options, valued to be $ 5,400,700 40.2 2.6 0 0.46 ****The employment agreement for Ermanno Santilli expired March 31, 2014 and the Board of Directors is currently negotiating an extension of this contract. Effective January 1, 2015, his annual salary was increased to $ 130,000 120,000</t>
  </si>
  <si>
    <t>Product Line Information (Tables)</t>
  </si>
  <si>
    <t>Schedule of Segment Reporting Information, by Segment [Table Text Block]</t>
  </si>
  <si>
    <t xml:space="preserve"> The following information is the results of our operating product line revenues: Revenue Costs Margin March 31, 2016 Product Line: Metal Cutting $ 665,663 $ 365,763 $ 299,900 License Fees - Unit Sales - - - $ 665,663 $ 365,763 $ 299,900 March 31, 2015 Product Line: Metal Cutting $ 522,315 $ 299,325 $ 222,990 License Fees 23,333 23,333 Unit Sales 0 0 $ 545,648 $ 299,325 $ 246,323 </t>
  </si>
  <si>
    <t>Summary of Significant Accounting Policies (Details) - USD ($)</t>
  </si>
  <si>
    <t>12 Months Ended</t>
  </si>
  <si>
    <t>Dec. 31, 2014</t>
  </si>
  <si>
    <t>Net (Loss) Income</t>
  </si>
  <si>
    <t>Stockholder's Equity</t>
  </si>
  <si>
    <t>EPS</t>
  </si>
  <si>
    <t>Adjustment One [Member]</t>
  </si>
  <si>
    <t>Provision for Warrant Valuation</t>
  </si>
  <si>
    <t>Adjustment Two [Member]</t>
  </si>
  <si>
    <t>Scenario, Previously Reported [Member] | Adjustment One [Member]</t>
  </si>
  <si>
    <t>Scenario, Previously Reported [Member] | Adjustment Two [Member]</t>
  </si>
  <si>
    <t>Scenario, Adjustment [Member] | Adjustment One [Member]</t>
  </si>
  <si>
    <t>Scenario, Adjustment [Member] | Adjustment Two [Member]</t>
  </si>
  <si>
    <t>Summary of Significant Accounting Policies (Details 1) - USD ($)</t>
  </si>
  <si>
    <t>Summary of Dilutive earnings per share[Line Items]</t>
  </si>
  <si>
    <t>Earnings Per Share, Diluted</t>
  </si>
  <si>
    <t>Common Stock Equivalents Options [Member]</t>
  </si>
  <si>
    <t>Net loss for the period, options and other dilutive common stock equivalents are anti-dilutive and are excluded from computation.</t>
  </si>
  <si>
    <t>Summary of Significant Accounting Policies (Details Textual)</t>
  </si>
  <si>
    <t>Summary Of Significant Accounting Policies [Line Items]</t>
  </si>
  <si>
    <t>Specific life for intellectual property</t>
  </si>
  <si>
    <t>15 years</t>
  </si>
  <si>
    <t>Maximum [Member]</t>
  </si>
  <si>
    <t>Production cycle of the machine</t>
  </si>
  <si>
    <t>9 months</t>
  </si>
  <si>
    <t>Estimated useful lives</t>
  </si>
  <si>
    <t>30 years</t>
  </si>
  <si>
    <t>Minimum [Member]</t>
  </si>
  <si>
    <t>6 months</t>
  </si>
  <si>
    <t>3 years</t>
  </si>
  <si>
    <t>Inventory (Details) - USD ($)</t>
  </si>
  <si>
    <t>Inventory [Line Items]</t>
  </si>
  <si>
    <t>Production materials consumables, spare parts, &amp; accessories</t>
  </si>
  <si>
    <t>Units, Construction in process</t>
  </si>
  <si>
    <t>Total inventory</t>
  </si>
  <si>
    <t>Long Lived Assets (Details) - USD ($)</t>
  </si>
  <si>
    <t>Property, Plant and Equipment [Line Items]</t>
  </si>
  <si>
    <t>Property, Plant and Equipment, Gross</t>
  </si>
  <si>
    <t>Less accumulated depreciation</t>
  </si>
  <si>
    <t>Property, Plant and Equipment, Net</t>
  </si>
  <si>
    <t>Machinery and Equipment [Member]</t>
  </si>
  <si>
    <t>Furniture And Office Equipment [Member]</t>
  </si>
  <si>
    <t>Transportation [Member]</t>
  </si>
  <si>
    <t>Production units &amp; cylinders [Member]</t>
  </si>
  <si>
    <t>Land and Buildings [Member]</t>
  </si>
  <si>
    <t>Long Lived Assets (Details 1) - USD ($)</t>
  </si>
  <si>
    <t>Intellectual property</t>
  </si>
  <si>
    <t>Less accumulated amortization</t>
  </si>
  <si>
    <t>Finite-Lived Intangible Assets, Net</t>
  </si>
  <si>
    <t>Long Lived Assets (Details 2) - USD ($)</t>
  </si>
  <si>
    <t>Future amortization through December 31,:</t>
  </si>
  <si>
    <t>2021 and thereafter</t>
  </si>
  <si>
    <t>Long Lived Assets (Details Textual) - USD ($)</t>
  </si>
  <si>
    <t>Depreciation</t>
  </si>
  <si>
    <t>Amortization of Intangible Assets</t>
  </si>
  <si>
    <t>Investment in Joint Ventures (Details Textual) - USD ($)</t>
  </si>
  <si>
    <t>1 Months Ended</t>
  </si>
  <si>
    <t>May. 28, 2015</t>
  </si>
  <si>
    <t>Jun. 28, 2010</t>
  </si>
  <si>
    <t>Jun. 25, 2010</t>
  </si>
  <si>
    <t>Schedule of Equity Method Investments [Line Items]</t>
  </si>
  <si>
    <t>MagneGas Corporation's common stock exchanged to purchase the interest in MagneGas Europe</t>
  </si>
  <si>
    <t>Ownership interest</t>
  </si>
  <si>
    <t>20.00%</t>
  </si>
  <si>
    <t>Company valued the investment in the Joint Venture at the fair market value of the shares issued</t>
  </si>
  <si>
    <t>Agreement's exchange price given to DDI industries</t>
  </si>
  <si>
    <t>Share price of subscription</t>
  </si>
  <si>
    <t>Number of common shares given for subscription</t>
  </si>
  <si>
    <t>Share of subsidiary given to party in addition to agreement exchange price</t>
  </si>
  <si>
    <t>Company's investment for technology license</t>
  </si>
  <si>
    <t>Debt Instrument, Description</t>
  </si>
  <si>
    <t>Under the terms of the agreement, both parties will own 50%</t>
  </si>
  <si>
    <t>confidential partner [Member]</t>
  </si>
  <si>
    <t>Warrant Liability (Details Textual)</t>
  </si>
  <si>
    <t>Warrant Contracts Liquidated Damages,Percentage</t>
  </si>
  <si>
    <t>1.00%</t>
  </si>
  <si>
    <t>Acquisition of Subsidiary (Details Textual)</t>
  </si>
  <si>
    <t>Oct. 10, 2014USD ($)</t>
  </si>
  <si>
    <t>Business Acquisition [Line Items]</t>
  </si>
  <si>
    <t>Business Combination, Consideration Transferred</t>
  </si>
  <si>
    <t>Deferred Revenue and Customer Deposits (Details) - USD ($)</t>
  </si>
  <si>
    <t>Deferred Revenue Arrangement [Line Items]</t>
  </si>
  <si>
    <t>Deferred revenue and customer deposits, Gross</t>
  </si>
  <si>
    <t>Portion recognized</t>
  </si>
  <si>
    <t>China territory license, exclusive 5 year license, expiring June 28, 2015 [Member]</t>
  </si>
  <si>
    <t>Installment Payments from Kazakhstan for Equipment Purchase [Member]</t>
  </si>
  <si>
    <t>South African deposit for future sale [Member]</t>
  </si>
  <si>
    <t>Deposit from Green Arc Supply for future sale [Member]</t>
  </si>
  <si>
    <t>Deferred Revenue and Customer Deposits (Details Textual) - USD ($)</t>
  </si>
  <si>
    <t>Territory License Period</t>
  </si>
  <si>
    <t>5 years</t>
  </si>
  <si>
    <t>Territory License Expiration Date</t>
  </si>
  <si>
    <t>Jun. 28,
		2015</t>
  </si>
  <si>
    <t>Licenses Revenue</t>
  </si>
  <si>
    <t>Income Tax (Details) - 2007-2015 approx. [Member]</t>
  </si>
  <si>
    <t>Mar. 31, 2016USD ($)</t>
  </si>
  <si>
    <t>Operating Loss Carryforwards [Line Items]</t>
  </si>
  <si>
    <t>Net Operating Loss</t>
  </si>
  <si>
    <t>Year Expires</t>
  </si>
  <si>
    <t>Income Tax (Details Textual)</t>
  </si>
  <si>
    <t>Income Tax Expense Benefit For Prior Periods</t>
  </si>
  <si>
    <t>Equity (Details) - Option And Warrant [Member] - $ / shares</t>
  </si>
  <si>
    <t>Summary Of Outstanding Options And Warrants [Line Items]</t>
  </si>
  <si>
    <t>Options Outstanding, Beginning Balance</t>
  </si>
  <si>
    <t>Options Outstanding, Granted</t>
  </si>
  <si>
    <t>Options Outstanding, Exercised</t>
  </si>
  <si>
    <t>Options Outstanding, Forfeited</t>
  </si>
  <si>
    <t>Options Outstanding, Ending Balance</t>
  </si>
  <si>
    <t>Options Vested, Beginning Balance</t>
  </si>
  <si>
    <t>Options Vested, Ending Balance</t>
  </si>
  <si>
    <t>Options outstanding, weighted average Intrinsic Value</t>
  </si>
  <si>
    <t>Options Granted, weighted average Intrinsic Value</t>
  </si>
  <si>
    <t>Options outstanding, Weighted Average Exercise Price</t>
  </si>
  <si>
    <t>Options Granted, Weighted Average Exercise Price</t>
  </si>
  <si>
    <t>Options outstanding, Weighted Average Remaining Term</t>
  </si>
  <si>
    <t>2 years 1 month 6 days</t>
  </si>
  <si>
    <t>2 years 4 months 24 days</t>
  </si>
  <si>
    <t>2 years 9 months 18 days</t>
  </si>
  <si>
    <t>Equity (Details Textual) - $ / shares</t>
  </si>
  <si>
    <t>Jun. 15, 2015</t>
  </si>
  <si>
    <t>Feb. 13, 2015</t>
  </si>
  <si>
    <t>Employee Stock Option [Member]</t>
  </si>
  <si>
    <t>Share-based Compensation Arrangement by Share-based Payment Award, Number of Shares Authorized</t>
  </si>
  <si>
    <t>Share-based Compensation Arrangement by Share-based Payment Award, Expiration Period</t>
  </si>
  <si>
    <t>Share-based Compensation Arrangement by Share-based Payment Award, Options, Exercisable, Weighted Average Exercise Price</t>
  </si>
  <si>
    <t>Management [Member]</t>
  </si>
  <si>
    <t>Share-based Compensation Arrangement by Share-based Payment Award, Purchase Price of Common Stock, Percent</t>
  </si>
  <si>
    <t>0.72%</t>
  </si>
  <si>
    <t>Share-based Compensation Award, Tranche One [Member] | Employee Stock Option [Member]</t>
  </si>
  <si>
    <t>Share-based Compensation Arrangement by Share-based Payment Award, Award Vesting Rights, Percentage</t>
  </si>
  <si>
    <t>50.00%</t>
  </si>
  <si>
    <t>Share-based Compensation Award, Tranche Two [Member] | Employee Stock Option [Member]</t>
  </si>
  <si>
    <t>25.00%</t>
  </si>
  <si>
    <t>Share-based Compensation Award, Tranche Three [Member] | Employee Stock Option [Member]</t>
  </si>
  <si>
    <t>Stock Issued During Period, Shares, Issued for Services</t>
  </si>
  <si>
    <t>Related Party Transactions (Details)</t>
  </si>
  <si>
    <t>Luisa Ingargiola, Chief Financial Officer, Director [Member]</t>
  </si>
  <si>
    <t>Related Party Transaction [Line Items]</t>
  </si>
  <si>
    <t>Term Of Related Parties</t>
  </si>
  <si>
    <t>Mar. 31,
		2014</t>
  </si>
  <si>
    <t>[1],[2]</t>
  </si>
  <si>
    <t>Annual Salary Payable To Related Parties</t>
  </si>
  <si>
    <t>[3]</t>
  </si>
  <si>
    <t>Options Available To Related Parties</t>
  </si>
  <si>
    <t>100,000 shares, vesting based on performance, exercisable at $0.72</t>
  </si>
  <si>
    <t>[4]</t>
  </si>
  <si>
    <t>Ermanno Santilli, Chief Executive Officer, Director [Member]</t>
  </si>
  <si>
    <t>150,000 shares, vesting based on performance, exercisable at $0.72</t>
  </si>
  <si>
    <t>Term is extendable at mutual consent.</t>
  </si>
  <si>
    <t>[2]</t>
  </si>
  <si>
    <t>The employment agreement for Ermanno Santilli expired March 31, 2014 and the Board of Directors is currently negotiating an extension of this contract. Effective January 1, 2015, his annual salary was increased to $130,000 per year plus bonus to be determined by the Board based on performance. The employment agreement for Luisa Ingargiola expired March 31, 2014 and the Board of Directors is currently negotiating an extension of this contract. Effective January 1, 2015, her annual salary was increased to $120,000 per year plus bonus to be determined by the Board based on performance.</t>
  </si>
  <si>
    <t>Annual salaries also stipulate performance bonuses, to be determined and approved by Board of Directors.</t>
  </si>
  <si>
    <t>Options, valued to be $5,400,700, using Black-Scholes method, The Company recognizes stock-based compensation, on a straight-line basis over the ratable vesting period. Assumptions used in the calculation were: volatility of 40.2%; estimated life of 2.6 years; 0% forfeiture; and risk free interest rate of 0.46%.</t>
  </si>
  <si>
    <t>Related Party Transactions (Details Textual)</t>
  </si>
  <si>
    <t>Jun. 25, 2010USD ($)$ / sharesshares</t>
  </si>
  <si>
    <t>Mar. 31, 2016USD ($)a</t>
  </si>
  <si>
    <t>Share-based Compensation Arrangement by Share-based Payment Award, Options, Outstanding, Intrinsic Value</t>
  </si>
  <si>
    <t>Share-based Compensation Arrangement by Share-based Payment Award, Fair Value Assumptions, Expected Volatility Rate</t>
  </si>
  <si>
    <t>40.20%</t>
  </si>
  <si>
    <t>Share-based Compensation Arrangement by Share-based Payment Award, Fair Value Assumptions, Expected Term</t>
  </si>
  <si>
    <t>2 years 7 months 6 days</t>
  </si>
  <si>
    <t>Share Based Compensation Arrangement By Share Based Payment Award Fair Value Assumptions Forfeiture Rate</t>
  </si>
  <si>
    <t>0.00%</t>
  </si>
  <si>
    <t>Share-based Compensation Arrangement by Share-based Payment Award, Fair Value Assumptions, Risk Free Interest Rate</t>
  </si>
  <si>
    <t>0.46%</t>
  </si>
  <si>
    <t>Stock Issued During Period, Value, Acquisitions</t>
  </si>
  <si>
    <t>Stock Issued During Period, Shares, Acquisitions | shares</t>
  </si>
  <si>
    <t>Business Acquisition, Share Price | $ / shares</t>
  </si>
  <si>
    <t>Area of Land | a</t>
  </si>
  <si>
    <t>Equity Method Investment, Ownership Percentage</t>
  </si>
  <si>
    <t>Stockholders [Member]</t>
  </si>
  <si>
    <t>Operating Leases, Rent Expense</t>
  </si>
  <si>
    <t>Salary For Ermanno Santilli</t>
  </si>
  <si>
    <t>Dr. Santilli And Carla Santilli [Member]</t>
  </si>
  <si>
    <t>Debt Instrument, Interest Rate, Stated Percentage</t>
  </si>
  <si>
    <t>4.00%</t>
  </si>
  <si>
    <t>Notes Receivable, Related Parties</t>
  </si>
  <si>
    <t>Period Of Payable From Written Demand</t>
  </si>
  <si>
    <t>Product Line Information (Details) - USD ($)</t>
  </si>
  <si>
    <t>Segment Reporting [Line Items]</t>
  </si>
  <si>
    <t>Costs</t>
  </si>
  <si>
    <t>Margin</t>
  </si>
  <si>
    <t>Metal Cutting [Member]</t>
  </si>
  <si>
    <t>License Fees [Member]</t>
  </si>
  <si>
    <t>Unit Sales [Member]</t>
  </si>
  <si>
    <t>Contingencies (Details Textual)</t>
  </si>
  <si>
    <t>Apr. 16, 2015USD ($)</t>
  </si>
  <si>
    <t>Loss Contingencies [Line Items]</t>
  </si>
  <si>
    <t>Litigation Settlement,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By &quot;#,##0_);_(&quot;B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353487</v>
      </c>
    </row>
    <row spans="1:3" r="11">
      <c t="s" s="4" r="A11">
        <v>17</v>
      </c>
      <c t="s" s="4" r="B11">
        <v>18</v>
      </c>
    </row>
    <row spans="1:3" r="12">
      <c t="s" s="4" r="A12">
        <v>19</v>
      </c>
      <c t="s" s="4" r="B12">
        <v>20</v>
      </c>
    </row>
    <row spans="1:3" r="13">
      <c t="s" s="4" r="A13">
        <v>21</v>
      </c>
      <c t="s" s="4" r="B13">
        <v>22</v>
      </c>
    </row>
    <row spans="1:3" r="14">
      <c t="s" s="4" r="A14">
        <v>23</v>
      </c>
      <c t="n" s="6" r="C14">
        <v>458995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0</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0</v>
      </c>
      <c t="s" s="2" r="B1">
        <v>1</v>
      </c>
    </row>
    <row spans="1:2" r="2">
      <c t="s" s="2" r="B2">
        <v>2</v>
      </c>
    </row>
    <row spans="1:2" r="3">
      <c t="s" s="3" r="A3">
        <v>171</v>
      </c>
    </row>
    <row spans="1:2" r="4">
      <c t="s" s="4" r="A4">
        <v>172</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8</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t="s" s="1" r="A1">
        <v>24</v>
      </c>
      <c t="s" s="2" r="B1">
        <v>2</v>
      </c>
      <c t="s" s="2" r="C1">
        <v>25</v>
      </c>
      <c t="s" s="2" r="D1">
        <v>26</v>
      </c>
    </row>
    <row spans="1:4" r="2">
      <c t="s" s="3" r="A2">
        <v>27</v>
      </c>
      <c t="n" r="C2"/>
    </row>
    <row spans="1:4" r="3">
      <c t="s" s="4" r="A3">
        <v>28</v>
      </c>
      <c t="n" s="7" r="B3">
        <v>2217442</v>
      </c>
      <c t="n" s="7" r="C3">
        <v>5319869</v>
      </c>
    </row>
    <row spans="1:4" r="4">
      <c t="s" s="4" r="A4">
        <v>29</v>
      </c>
      <c t="n" s="6" r="B4">
        <v>328291</v>
      </c>
      <c t="n" s="6" r="C4">
        <v>373006</v>
      </c>
    </row>
    <row spans="1:4" r="5">
      <c t="s" s="4" r="A5">
        <v>30</v>
      </c>
      <c t="n" s="6" r="B5">
        <v>2337019</v>
      </c>
      <c t="n" s="6" r="C5">
        <v>2362014</v>
      </c>
    </row>
    <row spans="1:4" r="6">
      <c t="s" s="4" r="A6">
        <v>31</v>
      </c>
      <c t="n" s="6" r="B6">
        <v>390093</v>
      </c>
      <c t="n" s="6" r="C6">
        <v>320431</v>
      </c>
    </row>
    <row spans="1:4" r="7">
      <c t="s" s="4" r="A7">
        <v>32</v>
      </c>
      <c t="n" s="6" r="B7">
        <v>5272845</v>
      </c>
      <c t="n" s="6" r="C7">
        <v>8375320</v>
      </c>
    </row>
    <row spans="1:4" r="8">
      <c t="s" s="4" r="A8">
        <v>33</v>
      </c>
      <c t="n" s="6" r="B8">
        <v>6522797</v>
      </c>
      <c t="n" s="6" r="C8">
        <v>6004990</v>
      </c>
    </row>
    <row spans="1:4" r="9">
      <c t="s" s="4" r="A9">
        <v>34</v>
      </c>
      <c t="n" s="6" r="B9">
        <v>479043</v>
      </c>
      <c t="n" s="6" r="C9">
        <v>493016</v>
      </c>
    </row>
    <row spans="1:4" r="10">
      <c t="s" s="4" r="A10">
        <v>35</v>
      </c>
      <c t="n" s="6" r="B10">
        <v>767965</v>
      </c>
      <c t="n" s="6" r="C10">
        <v>754601</v>
      </c>
    </row>
    <row spans="1:4" r="11">
      <c t="s" s="4" r="A11">
        <v>36</v>
      </c>
      <c t="n" s="6" r="B11">
        <v>28524</v>
      </c>
      <c t="n" s="6" r="C11">
        <v>24113</v>
      </c>
    </row>
    <row spans="1:4" r="12">
      <c t="s" s="4" r="A12">
        <v>37</v>
      </c>
      <c t="n" s="6" r="B12">
        <v>2108781</v>
      </c>
      <c t="n" s="6" r="C12">
        <v>2108781</v>
      </c>
    </row>
    <row spans="1:4" r="13">
      <c t="s" s="4" r="A13">
        <v>38</v>
      </c>
      <c t="n" s="6" r="B13">
        <v>15179955</v>
      </c>
      <c t="n" s="6" r="C13">
        <v>17760821</v>
      </c>
    </row>
    <row spans="1:4" r="14">
      <c t="s" s="3" r="A14">
        <v>39</v>
      </c>
      <c t="n" r="C14"/>
    </row>
    <row spans="1:4" r="15">
      <c t="s" s="4" r="A15">
        <v>40</v>
      </c>
      <c t="n" s="6" r="B15">
        <v>437759</v>
      </c>
      <c t="n" s="6" r="C15">
        <v>425294</v>
      </c>
    </row>
    <row spans="1:4" r="16">
      <c t="s" s="4" r="A16">
        <v>41</v>
      </c>
      <c t="n" s="6" r="B16">
        <v>280835</v>
      </c>
      <c t="n" s="6" r="C16">
        <v>504855</v>
      </c>
    </row>
    <row spans="1:4" r="17">
      <c t="s" s="4" r="A17">
        <v>42</v>
      </c>
      <c t="n" s="6" r="B17">
        <v>412500</v>
      </c>
      <c t="n" s="6" r="C17">
        <v>412500</v>
      </c>
    </row>
    <row spans="1:4" r="18">
      <c t="s" s="4" r="A18">
        <v>43</v>
      </c>
      <c t="n" s="6" r="B18">
        <v>9329</v>
      </c>
      <c t="n" s="6" r="C18">
        <v>7891</v>
      </c>
    </row>
    <row spans="1:4" r="19">
      <c t="s" s="4" r="A19">
        <v>44</v>
      </c>
      <c t="n" s="6" r="B19">
        <v>285044</v>
      </c>
      <c t="n" s="6" r="C19">
        <v>1241841</v>
      </c>
    </row>
    <row spans="1:4" r="20">
      <c t="s" s="4" r="A20">
        <v>45</v>
      </c>
      <c t="n" s="6" r="B20">
        <v>1425467</v>
      </c>
      <c t="n" s="6" r="C20">
        <v>2592381</v>
      </c>
    </row>
    <row spans="1:4" r="21">
      <c t="s" s="3" r="A21">
        <v>46</v>
      </c>
      <c t="n" r="C21"/>
    </row>
    <row spans="1:4" r="22">
      <c t="s" s="4" r="A22">
        <v>47</v>
      </c>
      <c t="n" s="6" r="B22">
        <v>552313</v>
      </c>
      <c t="n" s="6" r="C22">
        <v>552177</v>
      </c>
    </row>
    <row spans="1:4" r="23">
      <c t="s" s="4" r="A23">
        <v>48</v>
      </c>
      <c t="n" s="6" r="B23">
        <v>1977780</v>
      </c>
      <c t="n" s="6" r="C23">
        <v>3144558</v>
      </c>
    </row>
    <row spans="1:4" r="24">
      <c t="s" s="3" r="A24">
        <v>49</v>
      </c>
      <c t="n" r="C24"/>
    </row>
    <row spans="1:4" r="25">
      <c t="s" s="4" r="A25">
        <v>50</v>
      </c>
      <c t="n" s="6" r="B25">
        <v>1000</v>
      </c>
      <c t="n" s="6" r="C25">
        <v>1000</v>
      </c>
    </row>
    <row spans="1:4" r="26">
      <c t="s" s="4" r="A26">
        <v>51</v>
      </c>
      <c t="n" s="6" r="B26">
        <v>45749</v>
      </c>
      <c t="n" s="6" r="C26">
        <v>45599</v>
      </c>
    </row>
    <row spans="1:4" r="27">
      <c t="s" s="4" r="A27">
        <v>52</v>
      </c>
      <c t="n" s="6" r="B27">
        <v>50865373</v>
      </c>
      <c t="n" s="6" r="C27">
        <v>50658216</v>
      </c>
    </row>
    <row spans="1:4" r="28">
      <c t="s" s="4" r="A28">
        <v>53</v>
      </c>
      <c t="n" s="6" r="B28">
        <v>-37709947</v>
      </c>
      <c t="n" s="6" r="C28">
        <v>-36088552</v>
      </c>
    </row>
    <row spans="1:4" r="29">
      <c t="s" s="4" r="A29">
        <v>54</v>
      </c>
      <c t="n" s="6" r="B29">
        <v>13202175</v>
      </c>
      <c t="n" s="6" r="C29">
        <v>14616263</v>
      </c>
    </row>
    <row spans="1:4" r="30">
      <c t="s" s="4" r="A30">
        <v>55</v>
      </c>
      <c t="n" s="7" r="B30">
        <v>15179955</v>
      </c>
      <c t="n" s="7" r="C30">
        <v>17760821</v>
      </c>
    </row>
    <row spans="1:4" r="31">
      <c t="n" r="A31"/>
    </row>
    <row spans="1:4" r="32">
      <c t="s" s="4" r="A32">
        <v>26</v>
      </c>
      <c t="s" s="4" r="B32">
        <v>56</v>
      </c>
    </row>
  </sheetData>
  <mergeCells count="3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80"/>
  </cols>
  <sheetData>
    <row spans="1:2" r="1">
      <c t="s" s="1" r="A1">
        <v>202</v>
      </c>
      <c t="s" s="2" r="B1">
        <v>1</v>
      </c>
    </row>
    <row spans="1:2" r="2">
      <c t="s" s="2" r="B2">
        <v>2</v>
      </c>
    </row>
    <row spans="1:2" r="3">
      <c t="s" s="3" r="A3">
        <v>148</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row spans="1:2" r="9">
      <c t="s" s="4" r="A9">
        <v>213</v>
      </c>
      <c t="s" s="4" r="B9">
        <v>214</v>
      </c>
    </row>
    <row spans="1:2" r="10">
      <c t="s" s="4" r="A10">
        <v>215</v>
      </c>
      <c t="s" s="4" r="B10">
        <v>216</v>
      </c>
    </row>
    <row spans="1:2" r="11">
      <c t="s" s="4" r="A11">
        <v>217</v>
      </c>
      <c t="s" s="4" r="B11">
        <v>218</v>
      </c>
    </row>
    <row spans="1:2" r="12">
      <c t="s" s="4" r="A12">
        <v>219</v>
      </c>
      <c t="s" s="4" r="B12">
        <v>220</v>
      </c>
    </row>
    <row spans="1:2" r="13">
      <c t="s" s="4" r="A13">
        <v>221</v>
      </c>
      <c t="s" s="4" r="B13">
        <v>222</v>
      </c>
    </row>
    <row spans="1:2" r="14">
      <c t="s" s="4" r="A14">
        <v>223</v>
      </c>
      <c t="s" s="4" r="B14">
        <v>224</v>
      </c>
    </row>
    <row spans="1:2" r="15">
      <c t="s" s="4" r="A15">
        <v>225</v>
      </c>
      <c t="s" s="4" r="B15">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t="s" s="1" r="A1">
        <v>227</v>
      </c>
      <c t="s" s="2" r="B1">
        <v>1</v>
      </c>
    </row>
    <row spans="1:2" r="2">
      <c t="s" s="2" r="B2">
        <v>2</v>
      </c>
    </row>
    <row spans="1:2" r="3">
      <c t="s" s="3" r="A3">
        <v>14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2</v>
      </c>
      <c t="s" s="2" r="B1">
        <v>1</v>
      </c>
    </row>
    <row spans="1:2" r="2">
      <c t="s" s="2" r="B2">
        <v>2</v>
      </c>
    </row>
    <row spans="1:2" r="3">
      <c t="s" s="3" r="A3">
        <v>155</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35</v>
      </c>
      <c t="s" s="2" r="B1">
        <v>1</v>
      </c>
    </row>
    <row spans="1:2" r="2">
      <c t="s" s="2" r="B2">
        <v>2</v>
      </c>
    </row>
    <row spans="1:2" r="3">
      <c t="s" s="3" r="A3">
        <v>159</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0</v>
      </c>
      <c t="s" s="2" r="B1">
        <v>1</v>
      </c>
    </row>
    <row spans="1:2" r="2">
      <c t="s" s="2" r="B2">
        <v>2</v>
      </c>
    </row>
    <row spans="1:2" r="3">
      <c t="s" s="3" r="A3">
        <v>175</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3</v>
      </c>
      <c t="s" s="2" r="B1">
        <v>1</v>
      </c>
    </row>
    <row spans="1:2" r="2">
      <c t="s" s="2" r="B2">
        <v>2</v>
      </c>
    </row>
    <row spans="1:2" r="3">
      <c t="s" s="3" r="A3">
        <v>179</v>
      </c>
    </row>
    <row spans="1:2" r="4">
      <c t="s" s="4" r="A4">
        <v>244</v>
      </c>
      <c t="s" s="4" r="B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3" r="A3">
        <v>183</v>
      </c>
    </row>
    <row spans="1:2" r="4">
      <c t="s" s="4" r="A4">
        <v>247</v>
      </c>
      <c t="s" s="4" r="B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9</v>
      </c>
      <c t="s" s="2" r="B1">
        <v>1</v>
      </c>
    </row>
    <row spans="1:2" r="2">
      <c t="s" s="2" r="B2">
        <v>2</v>
      </c>
    </row>
    <row spans="1:2" r="3">
      <c t="s" s="3" r="A3">
        <v>187</v>
      </c>
    </row>
    <row spans="1:2" r="4">
      <c t="s" s="4" r="A4">
        <v>250</v>
      </c>
      <c t="s" s="4"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57</v>
      </c>
      <c t="s" s="2" r="B1">
        <v>2</v>
      </c>
      <c t="s" s="2" r="C1">
        <v>25</v>
      </c>
    </row>
    <row spans="1:3" r="2">
      <c t="s" s="4" r="A2">
        <v>58</v>
      </c>
      <c t="n" s="7" r="B2">
        <v>124568</v>
      </c>
      <c t="n" s="7" r="C2">
        <v>109568</v>
      </c>
    </row>
    <row spans="1:3" r="3">
      <c t="s" s="4" r="A3">
        <v>59</v>
      </c>
      <c t="n" s="6" r="B3">
        <v>1582589</v>
      </c>
      <c t="n" s="6" r="C3">
        <v>1467123</v>
      </c>
    </row>
    <row spans="1:3" r="4">
      <c t="s" s="4" r="A4">
        <v>60</v>
      </c>
      <c t="n" s="7" r="B4">
        <v>359355</v>
      </c>
      <c t="n" s="7" r="C4">
        <v>345382</v>
      </c>
    </row>
    <row spans="1:3" r="5">
      <c t="s" s="4" r="A5">
        <v>61</v>
      </c>
      <c t="n" s="8" r="B5">
        <v>0.001</v>
      </c>
      <c t="n" s="8" r="C5">
        <v>0.001</v>
      </c>
    </row>
    <row spans="1:3" r="6">
      <c t="s" s="4" r="A6">
        <v>62</v>
      </c>
      <c t="n" s="6" r="B6">
        <v>10000000</v>
      </c>
      <c t="n" s="6" r="C6">
        <v>10000000</v>
      </c>
    </row>
    <row spans="1:3" r="7">
      <c t="s" s="4" r="A7">
        <v>63</v>
      </c>
      <c t="n" s="6" r="B7">
        <v>1000000</v>
      </c>
      <c t="n" s="6" r="C7">
        <v>1000000</v>
      </c>
    </row>
    <row spans="1:3" r="8">
      <c t="s" s="4" r="A8">
        <v>64</v>
      </c>
      <c t="n" s="6" r="B8">
        <v>1000000</v>
      </c>
      <c t="n" s="6" r="C8">
        <v>1000000</v>
      </c>
    </row>
    <row spans="1:3" r="9">
      <c t="s" s="4" r="A9">
        <v>65</v>
      </c>
      <c t="n" s="8" r="B9">
        <v>0.001</v>
      </c>
      <c t="n" s="8" r="C9">
        <v>0.001</v>
      </c>
    </row>
    <row spans="1:3" r="10">
      <c t="s" s="4" r="A10">
        <v>66</v>
      </c>
      <c t="n" s="6" r="B10">
        <v>90000000</v>
      </c>
      <c t="n" s="6" r="C10">
        <v>90000000</v>
      </c>
    </row>
    <row spans="1:3" r="11">
      <c t="s" s="4" r="A11">
        <v>67</v>
      </c>
      <c t="n" s="6" r="B11">
        <v>45749534</v>
      </c>
      <c t="n" s="6" r="C11">
        <v>45599535</v>
      </c>
    </row>
    <row spans="1:3" r="12">
      <c t="s" s="4" r="A12">
        <v>68</v>
      </c>
      <c t="n" s="6" r="B12">
        <v>45749534</v>
      </c>
      <c t="n" s="6" r="C12">
        <v>4559953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52</v>
      </c>
      <c t="s" s="2" r="B1">
        <v>1</v>
      </c>
    </row>
    <row spans="1:2" r="2">
      <c t="s" s="2" r="B2">
        <v>2</v>
      </c>
    </row>
    <row spans="1:2" r="3">
      <c t="s" s="3" r="A3">
        <v>191</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4"/>
    <col customWidth="1" max="6" min="6" width="14"/>
  </cols>
  <sheetData>
    <row spans="1:6" r="1">
      <c t="s" s="1" r="A1">
        <v>255</v>
      </c>
      <c t="s" s="2" r="B1">
        <v>1</v>
      </c>
      <c t="s" s="2" r="D1">
        <v>256</v>
      </c>
    </row>
    <row spans="1:6" r="2">
      <c t="s" s="2" r="B2">
        <v>2</v>
      </c>
      <c t="s" s="2" r="C2">
        <v>70</v>
      </c>
      <c t="s" s="2" r="D2">
        <v>25</v>
      </c>
      <c t="s" s="2" r="F2">
        <v>257</v>
      </c>
    </row>
    <row spans="1:6" r="3">
      <c t="s" s="4" r="A3">
        <v>258</v>
      </c>
      <c t="n" s="7" r="B3">
        <v>-1621395</v>
      </c>
      <c t="n" s="7" r="C3">
        <v>-2197552</v>
      </c>
    </row>
    <row spans="1:6" r="4">
      <c t="s" s="4" r="A4">
        <v>52</v>
      </c>
      <c t="n" s="6" r="B4">
        <v>50865373</v>
      </c>
      <c t="n" s="7" r="D4">
        <v>50658216</v>
      </c>
      <c t="s" s="4" r="E4">
        <v>26</v>
      </c>
    </row>
    <row spans="1:6" r="5">
      <c t="s" s="4" r="A5">
        <v>259</v>
      </c>
      <c t="n" s="7" r="B5">
        <v>13202175</v>
      </c>
      <c t="n" s="6" r="D5">
        <v>14616263</v>
      </c>
      <c t="s" s="4" r="E5">
        <v>26</v>
      </c>
    </row>
    <row spans="1:6" r="6">
      <c t="s" s="4" r="A6">
        <v>260</v>
      </c>
      <c t="n" s="9" r="B6">
        <v>-0.04</v>
      </c>
      <c t="n" s="9" r="C6">
        <v>-0.06</v>
      </c>
    </row>
    <row spans="1:6" r="7">
      <c t="s" s="4" r="A7">
        <v>261</v>
      </c>
    </row>
    <row spans="1:6" r="8">
      <c t="s" s="4" r="A8">
        <v>262</v>
      </c>
      <c t="n" s="6" r="D8">
        <v>-759666</v>
      </c>
      <c t="n" s="8" r="F8">
        <v>-512.175</v>
      </c>
    </row>
    <row spans="1:6" r="9">
      <c t="s" s="4" r="A9">
        <v>258</v>
      </c>
      <c t="n" s="6" r="D9">
        <v>-9871164</v>
      </c>
      <c t="n" s="6" r="F9">
        <v>-7664627</v>
      </c>
    </row>
    <row spans="1:6" r="10">
      <c t="s" s="4" r="A10">
        <v>52</v>
      </c>
      <c t="n" s="6" r="D10">
        <v>50658216</v>
      </c>
      <c t="n" s="6" r="F10">
        <v>42361578</v>
      </c>
    </row>
    <row spans="1:6" r="11">
      <c t="s" s="4" r="A11">
        <v>259</v>
      </c>
      <c t="n" s="7" r="D11">
        <v>15128438</v>
      </c>
      <c t="n" s="7" r="F11">
        <v>16181884</v>
      </c>
    </row>
    <row spans="1:6" r="12">
      <c t="s" s="4" r="A12">
        <v>260</v>
      </c>
      <c t="n" s="9" r="D12">
        <v>-0.25</v>
      </c>
      <c t="n" s="9" r="F12">
        <v>-0.24</v>
      </c>
    </row>
    <row spans="1:6" r="13">
      <c t="s" s="4" r="A13">
        <v>263</v>
      </c>
    </row>
    <row spans="1:6" r="14">
      <c t="s" s="4" r="A14">
        <v>262</v>
      </c>
      <c t="n" s="7" r="D14">
        <v>-1241841</v>
      </c>
    </row>
    <row spans="1:6" r="15">
      <c t="s" s="4" r="A15">
        <v>258</v>
      </c>
      <c t="n" s="6" r="D15">
        <v>-10383339</v>
      </c>
    </row>
    <row spans="1:6" r="16">
      <c t="s" s="4" r="A16">
        <v>52</v>
      </c>
      <c t="n" s="6" r="D16">
        <v>50658216</v>
      </c>
    </row>
    <row spans="1:6" r="17">
      <c t="s" s="4" r="A17">
        <v>259</v>
      </c>
      <c t="n" s="7" r="D17">
        <v>14616263</v>
      </c>
    </row>
    <row spans="1:6" r="18">
      <c t="s" s="4" r="A18">
        <v>260</v>
      </c>
      <c t="n" s="9" r="D18">
        <v>-0.26</v>
      </c>
    </row>
    <row spans="1:6" r="19">
      <c t="s" s="4" r="A19">
        <v>264</v>
      </c>
    </row>
    <row spans="1:6" r="20">
      <c t="s" s="4" r="A20">
        <v>262</v>
      </c>
      <c t="n" s="7" r="D20">
        <v>0</v>
      </c>
      <c t="n" s="7" r="F20">
        <v>0</v>
      </c>
    </row>
    <row spans="1:6" r="21">
      <c t="s" s="4" r="A21">
        <v>258</v>
      </c>
      <c t="n" s="6" r="D21">
        <v>-9141498</v>
      </c>
      <c t="n" s="6" r="F21">
        <v>-7152452</v>
      </c>
    </row>
    <row spans="1:6" r="22">
      <c t="s" s="4" r="A22">
        <v>52</v>
      </c>
      <c t="n" s="6" r="D22">
        <v>50658216</v>
      </c>
      <c t="n" s="6" r="F22">
        <v>42361578</v>
      </c>
    </row>
    <row spans="1:6" r="23">
      <c t="s" s="4" r="A23">
        <v>259</v>
      </c>
      <c t="n" s="7" r="D23">
        <v>15858104</v>
      </c>
      <c t="n" s="7" r="F23">
        <v>16694059</v>
      </c>
    </row>
    <row spans="1:6" r="24">
      <c t="s" s="4" r="A24">
        <v>260</v>
      </c>
      <c t="n" s="9" r="D24">
        <v>-0.23</v>
      </c>
      <c t="n" s="9" r="F24">
        <v>-0.23</v>
      </c>
    </row>
    <row spans="1:6" r="25">
      <c t="s" s="4" r="A25">
        <v>265</v>
      </c>
    </row>
    <row spans="1:6" r="26">
      <c t="s" s="4" r="A26">
        <v>262</v>
      </c>
      <c t="n" s="7" r="D26">
        <v>0</v>
      </c>
    </row>
    <row spans="1:6" r="27">
      <c t="s" s="4" r="A27">
        <v>258</v>
      </c>
      <c t="n" s="6" r="D27">
        <v>-9141498</v>
      </c>
    </row>
    <row spans="1:6" r="28">
      <c t="s" s="4" r="A28">
        <v>52</v>
      </c>
      <c t="n" s="6" r="D28">
        <v>50658216</v>
      </c>
    </row>
    <row spans="1:6" r="29">
      <c t="s" s="4" r="A29">
        <v>259</v>
      </c>
      <c t="n" s="7" r="D29">
        <v>15858104</v>
      </c>
    </row>
    <row spans="1:6" r="30">
      <c t="s" s="4" r="A30">
        <v>260</v>
      </c>
      <c t="n" s="9" r="D30">
        <v>-0.23</v>
      </c>
    </row>
    <row spans="1:6" r="31">
      <c t="s" s="4" r="A31">
        <v>266</v>
      </c>
    </row>
    <row spans="1:6" r="32">
      <c t="s" s="4" r="A32">
        <v>262</v>
      </c>
      <c t="n" s="7" r="D32">
        <v>-729666</v>
      </c>
      <c t="n" s="7" r="F32">
        <v>-512175</v>
      </c>
    </row>
    <row spans="1:6" r="33">
      <c t="s" s="4" r="A33">
        <v>258</v>
      </c>
      <c t="n" s="6" r="D33">
        <v>-729666</v>
      </c>
      <c t="n" s="6" r="F33">
        <v>-512175</v>
      </c>
    </row>
    <row spans="1:6" r="34">
      <c t="s" s="4" r="A34">
        <v>52</v>
      </c>
      <c t="n" s="6" r="D34">
        <v>0</v>
      </c>
      <c t="n" s="6" r="F34">
        <v>0</v>
      </c>
    </row>
    <row spans="1:6" r="35">
      <c t="s" s="4" r="A35">
        <v>259</v>
      </c>
      <c t="n" s="7" r="D35">
        <v>-729666</v>
      </c>
      <c t="n" s="7" r="F35">
        <v>-512175</v>
      </c>
    </row>
    <row spans="1:6" r="36">
      <c t="s" s="4" r="A36">
        <v>260</v>
      </c>
      <c t="n" s="9" r="D36">
        <v>-0.02</v>
      </c>
      <c t="n" s="9" r="F36">
        <v>-0.01</v>
      </c>
    </row>
    <row spans="1:6" r="37">
      <c t="s" s="4" r="A37">
        <v>267</v>
      </c>
    </row>
    <row spans="1:6" r="38">
      <c t="s" s="4" r="A38">
        <v>262</v>
      </c>
      <c t="n" s="7" r="D38">
        <v>-1241841</v>
      </c>
    </row>
    <row spans="1:6" r="39">
      <c t="s" s="4" r="A39">
        <v>258</v>
      </c>
      <c t="n" s="6" r="D39">
        <v>-1241841</v>
      </c>
    </row>
    <row spans="1:6" r="40">
      <c t="s" s="4" r="A40">
        <v>52</v>
      </c>
      <c t="n" s="6" r="D40">
        <v>0</v>
      </c>
    </row>
    <row spans="1:6" r="41">
      <c t="s" s="4" r="A41">
        <v>259</v>
      </c>
      <c t="n" s="7" r="D41">
        <v>-1241841</v>
      </c>
    </row>
    <row spans="1:6" r="42">
      <c t="s" s="4" r="A42">
        <v>260</v>
      </c>
      <c t="n" s="9" r="D42">
        <v>-0.03</v>
      </c>
    </row>
    <row spans="1:6" r="43">
      <c t="n" r="A43"/>
    </row>
    <row spans="1:6" r="44">
      <c t="s" s="4" r="A44">
        <v>26</v>
      </c>
      <c t="s" s="4" r="B44">
        <v>56</v>
      </c>
    </row>
  </sheetData>
  <mergeCells count="6">
    <mergeCell ref="A1:A2"/>
    <mergeCell ref="B1:C1"/>
    <mergeCell ref="D1:F1"/>
    <mergeCell ref="D2:E2"/>
    <mergeCell ref="A43:F43"/>
    <mergeCell ref="B44:F4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4"/>
  </cols>
  <sheetData>
    <row spans="1:4" r="1">
      <c t="s" s="1" r="A1">
        <v>268</v>
      </c>
      <c t="s" s="2" r="C1">
        <v>1</v>
      </c>
    </row>
    <row spans="1:4" r="2">
      <c t="s" s="2" r="C2">
        <v>2</v>
      </c>
      <c t="s" s="2" r="D2">
        <v>70</v>
      </c>
    </row>
    <row spans="1:4" r="3">
      <c t="s" s="3" r="A3">
        <v>269</v>
      </c>
    </row>
    <row spans="1:4" r="4">
      <c t="s" s="4" r="A4">
        <v>88</v>
      </c>
      <c t="n" s="7" r="C4">
        <v>-1621395</v>
      </c>
      <c t="n" s="7" r="D4">
        <v>-2197552</v>
      </c>
    </row>
    <row spans="1:4" r="5">
      <c t="s" s="4" r="A5">
        <v>270</v>
      </c>
      <c t="n" s="7" r="C5">
        <v>45685248</v>
      </c>
      <c t="n" s="7" r="D5">
        <v>37142551</v>
      </c>
    </row>
    <row spans="1:4" r="6">
      <c t="s" s="4" r="A6">
        <v>95</v>
      </c>
    </row>
    <row spans="1:4" r="7">
      <c t="s" s="3" r="A7">
        <v>269</v>
      </c>
    </row>
    <row spans="1:4" r="8">
      <c t="s" s="4" r="A8">
        <v>270</v>
      </c>
      <c t="n" s="7" r="C8">
        <v>45685248</v>
      </c>
      <c t="n" s="7" r="D8">
        <v>37142551</v>
      </c>
    </row>
    <row spans="1:4" r="9">
      <c t="s" s="4" r="A9">
        <v>271</v>
      </c>
    </row>
    <row spans="1:4" r="10">
      <c t="s" s="3" r="A10">
        <v>269</v>
      </c>
    </row>
    <row spans="1:4" r="11">
      <c t="s" s="4" r="A11">
        <v>270</v>
      </c>
      <c t="s" s="4" r="B11">
        <v>26</v>
      </c>
      <c t="s" s="4" r="C11">
        <v>87</v>
      </c>
      <c t="s" s="4" r="D11">
        <v>87</v>
      </c>
    </row>
    <row spans="1:4" r="12">
      <c t="n" r="A12"/>
    </row>
    <row spans="1:4" r="13">
      <c t="s" s="4" r="A13">
        <v>26</v>
      </c>
      <c t="s" s="4" r="B13">
        <v>272</v>
      </c>
    </row>
  </sheetData>
  <mergeCells count="4">
    <mergeCell ref="A1:B2"/>
    <mergeCell ref="C1:D1"/>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1"/>
    <col customWidth="1" max="2" min="2" width="15"/>
  </cols>
  <sheetData>
    <row spans="1:2" r="1">
      <c t="s" s="1" r="A1">
        <v>273</v>
      </c>
      <c t="s" s="2" r="B1">
        <v>1</v>
      </c>
    </row>
    <row spans="1:2" r="2">
      <c t="s" s="2" r="B2">
        <v>2</v>
      </c>
    </row>
    <row spans="1:2" r="3">
      <c t="s" s="3" r="A3">
        <v>274</v>
      </c>
    </row>
    <row spans="1:2" r="4">
      <c t="s" s="4" r="A4">
        <v>275</v>
      </c>
      <c t="s" s="4" r="B4">
        <v>276</v>
      </c>
    </row>
    <row spans="1:2" r="5">
      <c t="s" s="4" r="A5">
        <v>277</v>
      </c>
    </row>
    <row spans="1:2" r="6">
      <c t="s" s="3" r="A6">
        <v>274</v>
      </c>
    </row>
    <row spans="1:2" r="7">
      <c t="s" s="4" r="A7">
        <v>278</v>
      </c>
      <c t="s" s="4" r="B7">
        <v>279</v>
      </c>
    </row>
    <row spans="1:2" r="8">
      <c t="s" s="4" r="A8">
        <v>280</v>
      </c>
      <c t="s" s="4" r="B8">
        <v>281</v>
      </c>
    </row>
    <row spans="1:2" r="9">
      <c t="s" s="4" r="A9">
        <v>282</v>
      </c>
    </row>
    <row spans="1:2" r="10">
      <c t="s" s="3" r="A10">
        <v>274</v>
      </c>
    </row>
    <row spans="1:2" r="11">
      <c t="s" s="4" r="A11">
        <v>278</v>
      </c>
      <c t="s" s="4" r="B11">
        <v>283</v>
      </c>
    </row>
    <row spans="1:2" r="12">
      <c t="s" s="4" r="A12">
        <v>280</v>
      </c>
      <c t="s" s="4" r="B12">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4"/>
  </cols>
  <sheetData>
    <row spans="1:4" r="1">
      <c t="s" s="1" r="A1">
        <v>285</v>
      </c>
      <c t="s" s="2" r="B1">
        <v>2</v>
      </c>
      <c t="s" s="2" r="C1">
        <v>25</v>
      </c>
    </row>
    <row spans="1:4" r="2">
      <c t="s" s="3" r="A2">
        <v>286</v>
      </c>
    </row>
    <row spans="1:4" r="3">
      <c t="s" s="4" r="A3">
        <v>287</v>
      </c>
      <c t="n" s="7" r="B3">
        <v>813399</v>
      </c>
      <c t="n" s="7" r="C3">
        <v>891383</v>
      </c>
    </row>
    <row spans="1:4" r="4">
      <c t="s" s="4" r="A4">
        <v>288</v>
      </c>
      <c t="n" s="6" r="B4">
        <v>1523620</v>
      </c>
      <c t="n" s="6" r="C4">
        <v>1470631</v>
      </c>
    </row>
    <row spans="1:4" r="5">
      <c t="s" s="4" r="A5">
        <v>289</v>
      </c>
      <c t="n" s="7" r="B5">
        <v>2337019</v>
      </c>
      <c t="n" s="7" r="C5">
        <v>2362014</v>
      </c>
      <c t="s" s="4" r="D5">
        <v>26</v>
      </c>
    </row>
    <row spans="1:4" r="6">
      <c t="n" r="A6"/>
    </row>
    <row spans="1:4" r="7">
      <c t="s" s="4" r="A7">
        <v>26</v>
      </c>
      <c t="s" s="4" r="B7">
        <v>56</v>
      </c>
    </row>
  </sheetData>
  <mergeCells count="3">
    <mergeCell ref="C1:D1"/>
    <mergeCell ref="A6:D6"/>
    <mergeCell ref="B7:D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4"/>
  </cols>
  <sheetData>
    <row spans="1:4" r="1">
      <c t="s" s="1" r="A1">
        <v>290</v>
      </c>
      <c t="s" s="2" r="B1">
        <v>2</v>
      </c>
      <c t="s" s="2" r="C1">
        <v>25</v>
      </c>
    </row>
    <row spans="1:4" r="2">
      <c t="s" s="3" r="A2">
        <v>291</v>
      </c>
    </row>
    <row spans="1:4" r="3">
      <c t="s" s="4" r="A3">
        <v>292</v>
      </c>
      <c t="n" s="7" r="B3">
        <v>8105386</v>
      </c>
      <c t="n" s="7" r="C3">
        <v>7472113</v>
      </c>
    </row>
    <row spans="1:4" r="4">
      <c t="s" s="4" r="A4">
        <v>293</v>
      </c>
      <c t="n" s="6" r="B4">
        <v>1582589</v>
      </c>
      <c t="n" s="6" r="C4">
        <v>1467123</v>
      </c>
    </row>
    <row spans="1:4" r="5">
      <c t="s" s="4" r="A5">
        <v>294</v>
      </c>
      <c t="n" s="6" r="B5">
        <v>6522797</v>
      </c>
      <c t="n" s="6" r="C5">
        <v>6004990</v>
      </c>
      <c t="s" s="4" r="D5">
        <v>26</v>
      </c>
    </row>
    <row spans="1:4" r="6">
      <c t="s" s="4" r="A6">
        <v>295</v>
      </c>
    </row>
    <row spans="1:4" r="7">
      <c t="s" s="3" r="A7">
        <v>291</v>
      </c>
    </row>
    <row spans="1:4" r="8">
      <c t="s" s="4" r="A8">
        <v>292</v>
      </c>
      <c t="n" s="6" r="B8">
        <v>367533</v>
      </c>
      <c t="n" s="6" r="C8">
        <v>347377</v>
      </c>
    </row>
    <row spans="1:4" r="9">
      <c t="s" s="4" r="A9">
        <v>296</v>
      </c>
    </row>
    <row spans="1:4" r="10">
      <c t="s" s="3" r="A10">
        <v>291</v>
      </c>
    </row>
    <row spans="1:4" r="11">
      <c t="s" s="4" r="A11">
        <v>292</v>
      </c>
      <c t="n" s="6" r="B11">
        <v>205873</v>
      </c>
      <c t="n" s="6" r="C11">
        <v>133496</v>
      </c>
    </row>
    <row spans="1:4" r="12">
      <c t="s" s="4" r="A12">
        <v>297</v>
      </c>
    </row>
    <row spans="1:4" r="13">
      <c t="s" s="3" r="A13">
        <v>291</v>
      </c>
    </row>
    <row spans="1:4" r="14">
      <c t="s" s="4" r="A14">
        <v>292</v>
      </c>
      <c t="n" s="6" r="B14">
        <v>285144</v>
      </c>
      <c t="n" s="6" r="C14">
        <v>262995</v>
      </c>
    </row>
    <row spans="1:4" r="15">
      <c t="s" s="4" r="A15">
        <v>298</v>
      </c>
    </row>
    <row spans="1:4" r="16">
      <c t="s" s="3" r="A16">
        <v>291</v>
      </c>
    </row>
    <row spans="1:4" r="17">
      <c t="s" s="4" r="A17">
        <v>292</v>
      </c>
      <c t="n" s="6" r="B17">
        <v>5132755</v>
      </c>
      <c t="n" s="6" r="C17">
        <v>4744649</v>
      </c>
    </row>
    <row spans="1:4" r="18">
      <c t="s" s="4" r="A18">
        <v>299</v>
      </c>
    </row>
    <row spans="1:4" r="19">
      <c t="s" s="3" r="A19">
        <v>291</v>
      </c>
    </row>
    <row spans="1:4" r="20">
      <c t="s" s="4" r="A20">
        <v>292</v>
      </c>
      <c t="n" s="7" r="B20">
        <v>2114081</v>
      </c>
      <c t="n" s="7" r="C20">
        <v>1983596</v>
      </c>
    </row>
    <row spans="1:4" r="21">
      <c t="n" r="A21"/>
    </row>
    <row spans="1:4" r="22">
      <c t="s" s="4" r="A22">
        <v>26</v>
      </c>
      <c t="s" s="4" r="B22">
        <v>56</v>
      </c>
    </row>
  </sheetData>
  <mergeCells count="3">
    <mergeCell ref="C1:D1"/>
    <mergeCell ref="A21:D21"/>
    <mergeCell ref="B22:D2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4"/>
  </cols>
  <sheetData>
    <row spans="1:4" r="1">
      <c t="s" s="1" r="A1">
        <v>300</v>
      </c>
      <c t="s" s="2" r="B1">
        <v>2</v>
      </c>
      <c t="s" s="2" r="C1">
        <v>25</v>
      </c>
    </row>
    <row spans="1:4" r="2">
      <c t="s" s="3" r="A2">
        <v>291</v>
      </c>
    </row>
    <row spans="1:4" r="3">
      <c t="s" s="4" r="A3">
        <v>301</v>
      </c>
      <c t="n" s="7" r="B3">
        <v>838398</v>
      </c>
      <c t="n" s="7" r="C3">
        <v>838398</v>
      </c>
    </row>
    <row spans="1:4" r="4">
      <c t="s" s="4" r="A4">
        <v>302</v>
      </c>
      <c t="n" s="6" r="B4">
        <v>359355</v>
      </c>
      <c t="n" s="6" r="C4">
        <v>345382</v>
      </c>
    </row>
    <row spans="1:4" r="5">
      <c t="s" s="4" r="A5">
        <v>303</v>
      </c>
      <c t="n" s="7" r="B5">
        <v>479043</v>
      </c>
      <c t="n" s="7" r="C5">
        <v>493016</v>
      </c>
      <c t="s" s="4" r="D5">
        <v>26</v>
      </c>
    </row>
    <row spans="1:4" r="6">
      <c t="n" r="A6"/>
    </row>
    <row spans="1:4" r="7">
      <c t="s" s="4" r="A7">
        <v>26</v>
      </c>
      <c t="s" s="4" r="B7">
        <v>56</v>
      </c>
    </row>
  </sheetData>
  <mergeCells count="3">
    <mergeCell ref="C1:D1"/>
    <mergeCell ref="A6:D6"/>
    <mergeCell ref="B7:D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4"/>
  </cols>
  <sheetData>
    <row spans="1:4" r="1">
      <c t="s" s="1" r="A1">
        <v>304</v>
      </c>
      <c t="s" s="2" r="B1">
        <v>2</v>
      </c>
      <c t="s" s="2" r="C1">
        <v>25</v>
      </c>
      <c t="s" s="2" r="D1">
        <v>26</v>
      </c>
    </row>
    <row spans="1:4" r="2">
      <c t="s" s="3" r="A2">
        <v>305</v>
      </c>
      <c t="n" r="C2"/>
    </row>
    <row spans="1:4" r="3">
      <c t="n" s="6" r="A3">
        <v>2016</v>
      </c>
      <c t="n" s="7" r="B3">
        <v>55895</v>
      </c>
      <c t="n" r="C3"/>
    </row>
    <row spans="1:4" r="4">
      <c t="n" s="6" r="A4">
        <v>2017</v>
      </c>
      <c t="n" s="6" r="B4">
        <v>55895</v>
      </c>
      <c t="n" r="C4"/>
    </row>
    <row spans="1:4" r="5">
      <c t="n" s="6" r="A5">
        <v>2018</v>
      </c>
      <c t="n" s="6" r="B5">
        <v>55895</v>
      </c>
      <c t="n" r="C5"/>
    </row>
    <row spans="1:4" r="6">
      <c t="n" s="6" r="A6">
        <v>2019</v>
      </c>
      <c t="n" s="6" r="B6">
        <v>55895</v>
      </c>
      <c t="n" r="C6"/>
    </row>
    <row spans="1:4" r="7">
      <c t="n" s="6" r="A7">
        <v>2020</v>
      </c>
      <c t="n" s="6" r="B7">
        <v>55895</v>
      </c>
      <c t="n" r="C7"/>
    </row>
    <row spans="1:4" r="8">
      <c t="s" s="4" r="A8">
        <v>306</v>
      </c>
      <c t="n" s="6" r="B8">
        <v>199568</v>
      </c>
      <c t="n" r="C8"/>
    </row>
    <row spans="1:4" r="9">
      <c t="s" s="4" r="A9">
        <v>303</v>
      </c>
      <c t="n" s="7" r="B9">
        <v>479043</v>
      </c>
      <c t="n" s="7" r="C9">
        <v>493016</v>
      </c>
    </row>
    <row spans="1:4" r="10">
      <c t="n" r="A10"/>
    </row>
    <row spans="1:4" r="11">
      <c t="s" s="4" r="A11">
        <v>26</v>
      </c>
      <c t="s" s="4" r="B11">
        <v>56</v>
      </c>
    </row>
  </sheetData>
  <mergeCells count="10">
    <mergeCell ref="C2:D2"/>
    <mergeCell ref="C3:D3"/>
    <mergeCell ref="C4:D4"/>
    <mergeCell ref="C5:D5"/>
    <mergeCell ref="C6:D6"/>
    <mergeCell ref="C7:D7"/>
    <mergeCell ref="C8:D8"/>
    <mergeCell ref="C9:D9"/>
    <mergeCell ref="A10:D10"/>
    <mergeCell ref="B11:D1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t="s" s="1" r="A1">
        <v>307</v>
      </c>
      <c t="s" s="2" r="B1">
        <v>1</v>
      </c>
    </row>
    <row spans="1:3" r="2">
      <c t="s" s="2" r="B2">
        <v>2</v>
      </c>
      <c t="s" s="2" r="C2">
        <v>70</v>
      </c>
    </row>
    <row spans="1:3" r="3">
      <c t="s" s="3" r="A3">
        <v>291</v>
      </c>
    </row>
    <row spans="1:3" r="4">
      <c t="s" s="4" r="A4">
        <v>308</v>
      </c>
      <c t="n" s="7" r="B4">
        <v>139980</v>
      </c>
      <c t="n" s="7" r="C4">
        <v>124806</v>
      </c>
    </row>
    <row spans="1:3" r="5">
      <c t="s" s="4" r="A5">
        <v>309</v>
      </c>
      <c t="n" s="7" r="B5">
        <v>13973</v>
      </c>
      <c t="n" s="7" r="C5">
        <v>121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60"/>
    <col customWidth="1" max="3" min="3" width="14"/>
    <col customWidth="1" max="4" min="4" width="14"/>
  </cols>
  <sheetData>
    <row spans="1:4" r="1">
      <c t="s" s="1" r="A1">
        <v>310</v>
      </c>
      <c t="s" s="2" r="B1">
        <v>311</v>
      </c>
    </row>
    <row spans="1:4" r="2">
      <c t="s" s="2" r="B2">
        <v>312</v>
      </c>
      <c t="s" s="2" r="C2">
        <v>313</v>
      </c>
      <c t="s" s="2" r="D2">
        <v>314</v>
      </c>
    </row>
    <row spans="1:4" r="3">
      <c t="s" s="3" r="A3">
        <v>315</v>
      </c>
    </row>
    <row spans="1:4" r="4">
      <c t="s" s="4" r="A4">
        <v>316</v>
      </c>
      <c t="n" s="6" r="D4">
        <v>250000</v>
      </c>
    </row>
    <row spans="1:4" r="5">
      <c t="s" s="4" r="A5">
        <v>317</v>
      </c>
      <c t="s" s="4" r="D5">
        <v>318</v>
      </c>
    </row>
    <row spans="1:4" r="6">
      <c t="s" s="4" r="A6">
        <v>319</v>
      </c>
      <c t="n" s="7" r="D6">
        <v>23750</v>
      </c>
    </row>
    <row spans="1:4" r="7">
      <c t="s" s="4" r="A7">
        <v>320</v>
      </c>
      <c t="n" s="7" r="C7">
        <v>2000000</v>
      </c>
    </row>
    <row spans="1:4" r="8">
      <c t="s" s="4" r="A8">
        <v>321</v>
      </c>
      <c t="n" s="9" r="C8">
        <v>1.35</v>
      </c>
    </row>
    <row spans="1:4" r="9">
      <c t="s" s="4" r="A9">
        <v>322</v>
      </c>
      <c t="n" s="6" r="C9">
        <v>1481481</v>
      </c>
    </row>
    <row spans="1:4" r="10">
      <c t="s" s="4" r="A10">
        <v>323</v>
      </c>
      <c t="s" s="4" r="C10">
        <v>318</v>
      </c>
    </row>
    <row spans="1:4" r="11">
      <c t="s" s="4" r="A11">
        <v>324</v>
      </c>
      <c t="n" s="7" r="C11">
        <v>466660</v>
      </c>
    </row>
    <row spans="1:4" r="12">
      <c t="s" s="4" r="A12">
        <v>325</v>
      </c>
      <c t="s" s="4" r="B12">
        <v>326</v>
      </c>
    </row>
    <row spans="1:4" r="13">
      <c t="s" s="4" r="A13">
        <v>327</v>
      </c>
    </row>
    <row spans="1:4" r="14">
      <c t="s" s="3" r="A14">
        <v>315</v>
      </c>
    </row>
    <row spans="1:4" r="15">
      <c t="s" s="4" r="A15">
        <v>325</v>
      </c>
      <c t="n" s="6" r="B15">
        <v>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37"/>
    <col customWidth="1" max="2" min="2" width="15"/>
    <col customWidth="1" max="3" min="3" width="14"/>
  </cols>
  <sheetData>
    <row spans="1:3" r="1">
      <c t="s" s="1" r="A1">
        <v>69</v>
      </c>
      <c t="s" s="2" r="B1">
        <v>1</v>
      </c>
    </row>
    <row spans="1:3" r="2">
      <c t="s" s="2" r="B2">
        <v>2</v>
      </c>
      <c t="s" s="2" r="C2">
        <v>70</v>
      </c>
    </row>
    <row spans="1:3" r="3">
      <c t="s" s="4" r="A3">
        <v>71</v>
      </c>
      <c t="n" s="7" r="B3">
        <v>665663</v>
      </c>
      <c t="n" s="7" r="C3">
        <v>545648</v>
      </c>
    </row>
    <row spans="1:3" r="4">
      <c t="s" s="4" r="A4">
        <v>72</v>
      </c>
      <c t="n" s="6" r="B4">
        <v>365763</v>
      </c>
      <c t="n" s="6" r="C4">
        <v>299325</v>
      </c>
    </row>
    <row spans="1:3" r="5">
      <c t="s" s="4" r="A5">
        <v>73</v>
      </c>
      <c t="n" s="6" r="B5">
        <v>299900</v>
      </c>
      <c t="n" s="6" r="C5">
        <v>246323</v>
      </c>
    </row>
    <row spans="1:3" r="6">
      <c t="s" s="3" r="A6">
        <v>74</v>
      </c>
    </row>
    <row spans="1:3" r="7">
      <c t="s" s="4" r="A7">
        <v>75</v>
      </c>
      <c t="n" s="6" r="B7">
        <v>2552904</v>
      </c>
      <c t="n" s="6" r="C7">
        <v>1758948</v>
      </c>
    </row>
    <row spans="1:3" r="8">
      <c t="s" s="4" r="A8">
        <v>76</v>
      </c>
      <c t="n" s="6" r="B8">
        <v>161294</v>
      </c>
      <c t="n" s="6" r="C8">
        <v>62426</v>
      </c>
    </row>
    <row spans="1:3" r="9">
      <c t="s" s="4" r="A9">
        <v>77</v>
      </c>
      <c t="n" s="6" r="B9">
        <v>153953</v>
      </c>
      <c t="n" s="6" r="C9">
        <v>136923</v>
      </c>
    </row>
    <row spans="1:3" r="10">
      <c t="s" s="4" r="A10">
        <v>78</v>
      </c>
      <c t="n" s="6" r="B10">
        <v>2868151</v>
      </c>
      <c t="n" s="6" r="C10">
        <v>1958297</v>
      </c>
    </row>
    <row spans="1:3" r="11">
      <c t="s" s="4" r="A11">
        <v>79</v>
      </c>
      <c t="n" s="6" r="B11">
        <v>-2568251</v>
      </c>
      <c t="n" s="6" r="C11">
        <v>-1711974</v>
      </c>
    </row>
    <row spans="1:3" r="12">
      <c t="s" s="3" r="A12">
        <v>80</v>
      </c>
    </row>
    <row spans="1:3" r="13">
      <c t="s" s="4" r="A13">
        <v>81</v>
      </c>
      <c t="n" s="6" r="B13">
        <v>-10806</v>
      </c>
      <c t="n" s="6" r="C13">
        <v>-4770</v>
      </c>
    </row>
    <row spans="1:3" r="14">
      <c t="s" s="4" r="A14">
        <v>82</v>
      </c>
      <c t="n" s="6" r="B14">
        <v>0</v>
      </c>
      <c t="n" s="6" r="C14">
        <v>-483630</v>
      </c>
    </row>
    <row spans="1:3" r="15">
      <c t="s" s="4" r="A15">
        <v>83</v>
      </c>
      <c t="n" s="6" r="B15">
        <v>865</v>
      </c>
      <c t="n" s="6" r="C15">
        <v>2822</v>
      </c>
    </row>
    <row spans="1:3" r="16">
      <c t="s" s="4" r="A16">
        <v>44</v>
      </c>
      <c t="n" s="6" r="B16">
        <v>956797</v>
      </c>
      <c t="n" s="6" r="C16">
        <v>0</v>
      </c>
    </row>
    <row spans="1:3" r="17">
      <c t="s" s="4" r="A17">
        <v>84</v>
      </c>
      <c t="n" s="6" r="B17">
        <v>946856</v>
      </c>
      <c t="n" s="6" r="C17">
        <v>-485578</v>
      </c>
    </row>
    <row spans="1:3" r="18">
      <c t="s" s="4" r="A18">
        <v>85</v>
      </c>
      <c t="n" s="7" r="B18">
        <v>-1621395</v>
      </c>
      <c t="n" s="7" r="C18">
        <v>-2197552</v>
      </c>
    </row>
    <row spans="1:3" r="19">
      <c t="s" s="4" r="A19">
        <v>86</v>
      </c>
      <c t="s" s="4" r="B19">
        <v>87</v>
      </c>
      <c t="s" s="4" r="C19">
        <v>87</v>
      </c>
    </row>
    <row spans="1:3" r="20">
      <c t="s" s="4" r="A20">
        <v>88</v>
      </c>
      <c t="n" s="7" r="B20">
        <v>-1621395</v>
      </c>
      <c t="n" s="7" r="C20">
        <v>-2197552</v>
      </c>
    </row>
    <row spans="1:3" r="21">
      <c t="s" s="3" r="A21">
        <v>89</v>
      </c>
    </row>
    <row spans="1:3" r="22">
      <c t="s" s="4" r="A22">
        <v>90</v>
      </c>
      <c t="n" s="9" r="B22">
        <v>-0.04</v>
      </c>
      <c t="n" s="9" r="C22">
        <v>-0.06</v>
      </c>
    </row>
    <row spans="1:3" r="23">
      <c t="s" s="3" r="A23">
        <v>91</v>
      </c>
    </row>
    <row spans="1:3" r="24">
      <c t="s" s="4" r="A24">
        <v>90</v>
      </c>
      <c t="n" s="6" r="B24">
        <v>45685248</v>
      </c>
      <c t="n" s="6" r="C24">
        <v>3714255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8"/>
    <col customWidth="1" max="2" min="2" width="14"/>
  </cols>
  <sheetData>
    <row spans="1:2" r="1">
      <c t="s" s="1" r="A1">
        <v>328</v>
      </c>
      <c t="s" s="2" r="B1">
        <v>2</v>
      </c>
    </row>
    <row spans="1:2" r="2">
      <c t="s" s="4" r="A2">
        <v>329</v>
      </c>
      <c t="s" s="4" r="B2">
        <v>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1"/>
  </cols>
  <sheetData>
    <row spans="1:2" r="1">
      <c t="s" s="1" r="A1">
        <v>331</v>
      </c>
      <c t="s" s="2" r="B1">
        <v>332</v>
      </c>
    </row>
    <row spans="1:2" r="2">
      <c t="s" s="3" r="A2">
        <v>333</v>
      </c>
    </row>
    <row spans="1:2" r="3">
      <c t="s" s="4" r="A3">
        <v>334</v>
      </c>
      <c t="n" s="7" r="B3">
        <v>3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5</v>
      </c>
    </row>
    <row spans="1:3" r="2">
      <c t="s" s="3" r="A2">
        <v>336</v>
      </c>
    </row>
    <row spans="1:3" r="3">
      <c t="s" s="4" r="A3">
        <v>337</v>
      </c>
      <c t="n" s="7" r="B3">
        <v>1378160</v>
      </c>
      <c t="n" s="7" r="C3">
        <v>1378160</v>
      </c>
    </row>
    <row spans="1:3" r="4">
      <c t="s" s="4" r="A4">
        <v>338</v>
      </c>
      <c t="n" s="6" r="B4">
        <v>965660</v>
      </c>
      <c t="n" s="6" r="C4">
        <v>965660</v>
      </c>
    </row>
    <row spans="1:3" r="5">
      <c t="s" s="4" r="A5">
        <v>123</v>
      </c>
      <c t="n" s="6" r="B5">
        <v>412500</v>
      </c>
      <c t="n" s="6" r="C5">
        <v>412500</v>
      </c>
    </row>
    <row spans="1:3" r="6">
      <c t="s" s="4" r="A6">
        <v>339</v>
      </c>
    </row>
    <row spans="1:3" r="7">
      <c t="s" s="3" r="A7">
        <v>336</v>
      </c>
    </row>
    <row spans="1:3" r="8">
      <c t="s" s="4" r="A8">
        <v>337</v>
      </c>
      <c t="n" s="6" r="B8">
        <v>466660</v>
      </c>
      <c t="n" s="6" r="C8">
        <v>466660</v>
      </c>
    </row>
    <row spans="1:3" r="9">
      <c t="s" s="4" r="A9">
        <v>340</v>
      </c>
    </row>
    <row spans="1:3" r="10">
      <c t="s" s="3" r="A10">
        <v>336</v>
      </c>
    </row>
    <row spans="1:3" r="11">
      <c t="s" s="4" r="A11">
        <v>337</v>
      </c>
      <c t="n" s="6" r="B11">
        <v>499000</v>
      </c>
      <c t="n" s="6" r="C11">
        <v>499000</v>
      </c>
    </row>
    <row spans="1:3" r="12">
      <c t="s" s="4" r="A12">
        <v>341</v>
      </c>
    </row>
    <row spans="1:3" r="13">
      <c t="s" s="3" r="A13">
        <v>336</v>
      </c>
    </row>
    <row spans="1:3" r="14">
      <c t="s" s="4" r="A14">
        <v>337</v>
      </c>
      <c t="n" s="6" r="B14">
        <v>20000</v>
      </c>
      <c t="n" s="6" r="C14">
        <v>20000</v>
      </c>
    </row>
    <row spans="1:3" r="15">
      <c t="s" s="4" r="A15">
        <v>342</v>
      </c>
    </row>
    <row spans="1:3" r="16">
      <c t="s" s="3" r="A16">
        <v>336</v>
      </c>
    </row>
    <row spans="1:3" r="17">
      <c t="s" s="4" r="A17">
        <v>337</v>
      </c>
      <c t="n" s="7" r="B17">
        <v>392550</v>
      </c>
      <c t="n" s="7" r="C17">
        <v>392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3</v>
      </c>
      <c t="s" s="2" r="B1">
        <v>1</v>
      </c>
    </row>
    <row spans="1:3" r="2">
      <c t="s" s="2" r="B2">
        <v>2</v>
      </c>
      <c t="s" s="2" r="C2">
        <v>70</v>
      </c>
    </row>
    <row spans="1:3" r="3">
      <c t="s" s="3" r="A3">
        <v>336</v>
      </c>
    </row>
    <row spans="1:3" r="4">
      <c t="s" s="4" r="A4">
        <v>344</v>
      </c>
      <c t="s" s="4" r="B4">
        <v>345</v>
      </c>
    </row>
    <row spans="1:3" r="5">
      <c t="s" s="4" r="A5">
        <v>346</v>
      </c>
      <c t="s" s="4" r="B5">
        <v>347</v>
      </c>
    </row>
    <row spans="1:3" r="6">
      <c t="s" s="4" r="A6">
        <v>348</v>
      </c>
      <c t="n" s="7" r="B6">
        <v>0</v>
      </c>
      <c t="n" s="7" r="C6">
        <v>233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21"/>
  </cols>
  <sheetData>
    <row spans="1:2" r="1">
      <c t="s" s="1" r="A1">
        <v>349</v>
      </c>
      <c t="s" s="2" r="B1">
        <v>1</v>
      </c>
    </row>
    <row spans="1:2" r="2">
      <c t="s" s="2" r="B2">
        <v>350</v>
      </c>
    </row>
    <row spans="1:2" r="3">
      <c t="s" s="3" r="A3">
        <v>351</v>
      </c>
    </row>
    <row spans="1:2" r="4">
      <c t="s" s="4" r="A4">
        <v>352</v>
      </c>
      <c t="n" s="7" r="B4">
        <v>37700000</v>
      </c>
    </row>
    <row spans="1:2" r="5">
      <c t="s" s="4" r="A5">
        <v>353</v>
      </c>
      <c t="n" s="10" r="B5">
        <v>20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1"/>
  </cols>
  <sheetData>
    <row spans="1:2" r="1">
      <c t="s" s="1" r="A1">
        <v>354</v>
      </c>
      <c t="s" s="2" r="B1">
        <v>1</v>
      </c>
    </row>
    <row spans="1:2" r="2">
      <c t="s" s="2" r="B2">
        <v>350</v>
      </c>
    </row>
    <row spans="1:2" r="3">
      <c t="s" s="3" r="A3">
        <v>351</v>
      </c>
    </row>
    <row spans="1:2" r="4">
      <c t="s" s="4" r="A4">
        <v>355</v>
      </c>
      <c t="n" s="7" r="B4">
        <v>3488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3"/>
    <col customWidth="1" max="3" min="3" width="25"/>
    <col customWidth="1" max="4" min="4" width="25"/>
  </cols>
  <sheetData>
    <row spans="1:4" r="1">
      <c t="s" s="1" r="A1">
        <v>356</v>
      </c>
      <c t="s" s="2" r="B1">
        <v>1</v>
      </c>
      <c t="s" s="2" r="C1">
        <v>256</v>
      </c>
    </row>
    <row spans="1:4" r="2">
      <c t="s" s="2" r="B2">
        <v>2</v>
      </c>
      <c t="s" s="2" r="C2">
        <v>25</v>
      </c>
      <c t="s" s="2" r="D2">
        <v>257</v>
      </c>
    </row>
    <row spans="1:4" r="3">
      <c t="s" s="3" r="A3">
        <v>357</v>
      </c>
    </row>
    <row spans="1:4" r="4">
      <c t="s" s="4" r="A4">
        <v>358</v>
      </c>
      <c t="n" s="6" r="B4">
        <v>11802819</v>
      </c>
      <c t="n" s="6" r="C4">
        <v>16169675</v>
      </c>
    </row>
    <row spans="1:4" r="5">
      <c t="s" s="4" r="A5">
        <v>359</v>
      </c>
      <c t="n" s="6" r="C5">
        <v>680000</v>
      </c>
    </row>
    <row spans="1:4" r="6">
      <c t="s" s="4" r="A6">
        <v>360</v>
      </c>
      <c t="n" s="6" r="C6">
        <v>-5538556</v>
      </c>
    </row>
    <row spans="1:4" r="7">
      <c t="s" s="4" r="A7">
        <v>361</v>
      </c>
      <c t="n" s="6" r="C7">
        <v>105289</v>
      </c>
    </row>
    <row spans="1:4" r="8">
      <c t="s" s="4" r="A8">
        <v>362</v>
      </c>
      <c t="n" s="6" r="B8">
        <v>11802819</v>
      </c>
      <c t="n" s="6" r="C8">
        <v>11802819</v>
      </c>
      <c t="n" s="6" r="D8">
        <v>16169675</v>
      </c>
    </row>
    <row spans="1:4" r="9">
      <c t="s" s="4" r="A9">
        <v>363</v>
      </c>
      <c t="n" s="6" r="B9">
        <v>3435000</v>
      </c>
      <c t="n" s="6" r="C9">
        <v>3217500</v>
      </c>
    </row>
    <row spans="1:4" r="10">
      <c t="s" s="4" r="A10">
        <v>364</v>
      </c>
      <c t="n" s="6" r="B10">
        <v>3332500</v>
      </c>
      <c t="n" s="6" r="C10">
        <v>3435000</v>
      </c>
      <c t="n" s="6" r="D10">
        <v>3217500</v>
      </c>
    </row>
    <row spans="1:4" r="11">
      <c t="s" s="4" r="A11">
        <v>365</v>
      </c>
      <c t="n" s="9" r="B11">
        <v>2.12</v>
      </c>
      <c t="n" s="9" r="C11">
        <v>2.27</v>
      </c>
    </row>
    <row spans="1:4" r="12">
      <c t="s" s="4" r="A12">
        <v>366</v>
      </c>
      <c t="n" s="11" r="C12">
        <v>1.2</v>
      </c>
    </row>
    <row spans="1:4" r="13">
      <c t="s" s="4" r="A13">
        <v>365</v>
      </c>
      <c t="n" s="11" r="B13">
        <v>2.12</v>
      </c>
      <c t="n" s="11" r="C13">
        <v>2.12</v>
      </c>
      <c t="n" s="9" r="D13">
        <v>2.27</v>
      </c>
    </row>
    <row spans="1:4" r="14">
      <c t="s" s="4" r="A14">
        <v>367</v>
      </c>
      <c t="n" s="11" r="B14">
        <v>1.32</v>
      </c>
      <c t="n" s="11" r="C14">
        <v>1.41</v>
      </c>
    </row>
    <row spans="1:4" r="15">
      <c t="s" s="4" r="A15">
        <v>368</v>
      </c>
      <c t="n" s="11" r="C15">
        <v>1.72</v>
      </c>
    </row>
    <row spans="1:4" r="16">
      <c t="s" s="4" r="A16">
        <v>367</v>
      </c>
      <c t="n" s="9" r="B16">
        <v>1.32</v>
      </c>
      <c t="n" s="9" r="C16">
        <v>1.32</v>
      </c>
      <c t="n" s="9" r="D16">
        <v>1.41</v>
      </c>
    </row>
    <row spans="1:4" r="17">
      <c t="s" s="4" r="A17">
        <v>369</v>
      </c>
      <c t="s" s="4" r="B17">
        <v>370</v>
      </c>
      <c t="s" s="4" r="C17">
        <v>371</v>
      </c>
      <c t="s" s="4" r="D17">
        <v>37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73</v>
      </c>
      <c t="s" s="2" r="B1">
        <v>311</v>
      </c>
      <c t="s" s="2" r="D1">
        <v>1</v>
      </c>
    </row>
    <row spans="1:4" r="2">
      <c t="s" s="2" r="B2">
        <v>374</v>
      </c>
      <c t="s" s="2" r="C2">
        <v>375</v>
      </c>
      <c t="s" s="2" r="D2">
        <v>2</v>
      </c>
    </row>
    <row spans="1:4" r="3">
      <c t="s" s="4" r="A3">
        <v>376</v>
      </c>
    </row>
    <row spans="1:4" r="4">
      <c t="s" s="3" r="A4">
        <v>357</v>
      </c>
    </row>
    <row spans="1:4" r="5">
      <c t="s" s="4" r="A5">
        <v>377</v>
      </c>
      <c t="n" s="6" r="B5">
        <v>330000</v>
      </c>
    </row>
    <row spans="1:4" r="6">
      <c t="s" s="4" r="A6">
        <v>378</v>
      </c>
      <c t="s" s="4" r="B6">
        <v>345</v>
      </c>
    </row>
    <row spans="1:4" r="7">
      <c t="s" s="4" r="A7">
        <v>379</v>
      </c>
      <c t="n" s="9" r="B7">
        <v>1.16</v>
      </c>
    </row>
    <row spans="1:4" r="8">
      <c t="s" s="4" r="A8">
        <v>380</v>
      </c>
    </row>
    <row spans="1:4" r="9">
      <c t="s" s="3" r="A9">
        <v>357</v>
      </c>
    </row>
    <row spans="1:4" r="10">
      <c t="s" s="4" r="A10">
        <v>377</v>
      </c>
      <c t="n" s="6" r="B10">
        <v>104500</v>
      </c>
      <c t="n" s="6" r="C10">
        <v>350000</v>
      </c>
    </row>
    <row spans="1:4" r="11">
      <c t="s" s="4" r="A11">
        <v>381</v>
      </c>
      <c t="s" s="4" r="C11">
        <v>382</v>
      </c>
    </row>
    <row spans="1:4" r="12">
      <c t="s" s="4" r="A12">
        <v>378</v>
      </c>
      <c t="s" s="4" r="C12">
        <v>345</v>
      </c>
    </row>
    <row spans="1:4" r="13">
      <c t="s" s="4" r="A13">
        <v>383</v>
      </c>
    </row>
    <row spans="1:4" r="14">
      <c t="s" s="3" r="A14">
        <v>357</v>
      </c>
    </row>
    <row spans="1:4" r="15">
      <c t="s" s="4" r="A15">
        <v>384</v>
      </c>
      <c t="s" s="4" r="B15">
        <v>385</v>
      </c>
    </row>
    <row spans="1:4" r="16">
      <c t="s" s="4" r="A16">
        <v>386</v>
      </c>
    </row>
    <row spans="1:4" r="17">
      <c t="s" s="3" r="A17">
        <v>357</v>
      </c>
    </row>
    <row spans="1:4" r="18">
      <c t="s" s="4" r="A18">
        <v>384</v>
      </c>
      <c t="s" s="4" r="B18">
        <v>387</v>
      </c>
    </row>
    <row spans="1:4" r="19">
      <c t="s" s="4" r="A19">
        <v>388</v>
      </c>
    </row>
    <row spans="1:4" r="20">
      <c t="s" s="3" r="A20">
        <v>357</v>
      </c>
    </row>
    <row spans="1:4" r="21">
      <c t="s" s="4" r="A21">
        <v>384</v>
      </c>
      <c t="s" s="4" r="B21">
        <v>387</v>
      </c>
    </row>
    <row spans="1:4" r="22">
      <c t="s" s="4" r="A22">
        <v>95</v>
      </c>
    </row>
    <row spans="1:4" r="23">
      <c t="s" s="3" r="A23">
        <v>357</v>
      </c>
    </row>
    <row spans="1:4" r="24">
      <c t="s" s="4" r="A24">
        <v>389</v>
      </c>
      <c t="n" s="6" r="D24">
        <v>1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80"/>
    <col customWidth="1" max="3" min="3" width="8"/>
  </cols>
  <sheetData>
    <row spans="1:3" r="1">
      <c t="s" s="1" r="A1">
        <v>390</v>
      </c>
      <c t="s" s="2" r="B1">
        <v>1</v>
      </c>
    </row>
    <row spans="1:3" r="2">
      <c t="s" s="2" r="B2">
        <v>350</v>
      </c>
    </row>
    <row spans="1:3" r="3">
      <c t="s" s="4" r="A3">
        <v>391</v>
      </c>
    </row>
    <row spans="1:3" r="4">
      <c t="s" s="3" r="A4">
        <v>392</v>
      </c>
    </row>
    <row spans="1:3" r="5">
      <c t="s" s="4" r="A5">
        <v>393</v>
      </c>
      <c t="s" s="4" r="B5">
        <v>394</v>
      </c>
      <c t="s" s="4" r="C5">
        <v>395</v>
      </c>
    </row>
    <row spans="1:3" r="6">
      <c t="s" s="4" r="A6">
        <v>396</v>
      </c>
      <c t="n" s="7" r="B6">
        <v>120000</v>
      </c>
      <c t="s" s="4" r="C6">
        <v>397</v>
      </c>
    </row>
    <row spans="1:3" r="7">
      <c t="s" s="4" r="A7">
        <v>398</v>
      </c>
      <c t="s" s="4" r="B7">
        <v>399</v>
      </c>
      <c t="s" s="4" r="C7">
        <v>400</v>
      </c>
    </row>
    <row spans="1:3" r="8">
      <c t="s" s="4" r="A8">
        <v>401</v>
      </c>
    </row>
    <row spans="1:3" r="9">
      <c t="s" s="3" r="A9">
        <v>392</v>
      </c>
    </row>
    <row spans="1:3" r="10">
      <c t="s" s="4" r="A10">
        <v>393</v>
      </c>
      <c t="s" s="4" r="B10">
        <v>394</v>
      </c>
      <c t="s" s="4" r="C10">
        <v>395</v>
      </c>
    </row>
    <row spans="1:3" r="11">
      <c t="s" s="4" r="A11">
        <v>396</v>
      </c>
      <c t="n" s="7" r="B11">
        <v>144000</v>
      </c>
      <c t="s" s="4" r="C11">
        <v>397</v>
      </c>
    </row>
    <row spans="1:3" r="12">
      <c t="s" s="4" r="A12">
        <v>398</v>
      </c>
      <c t="s" s="4" r="B12">
        <v>402</v>
      </c>
      <c t="s" s="4" r="C12">
        <v>400</v>
      </c>
    </row>
    <row spans="1:3" r="13">
      <c t="n" r="A13"/>
    </row>
    <row spans="1:3" r="14">
      <c t="s" s="4" r="A14">
        <v>26</v>
      </c>
      <c t="s" s="4" r="B14">
        <v>403</v>
      </c>
    </row>
    <row spans="1:3" r="15">
      <c t="s" s="4" r="A15">
        <v>404</v>
      </c>
      <c t="s" s="4" r="B15">
        <v>405</v>
      </c>
    </row>
    <row spans="1:3" r="16">
      <c t="s" s="4" r="A16">
        <v>397</v>
      </c>
      <c t="s" s="4" r="B16">
        <v>406</v>
      </c>
    </row>
    <row spans="1:3" r="17">
      <c t="s" s="4" r="A17">
        <v>400</v>
      </c>
      <c t="s" s="4" r="B17">
        <v>407</v>
      </c>
    </row>
  </sheetData>
  <mergeCells count="8">
    <mergeCell ref="A1:A2"/>
    <mergeCell ref="B1:C1"/>
    <mergeCell ref="B2:C2"/>
    <mergeCell ref="A13:C13"/>
    <mergeCell ref="B14:C14"/>
    <mergeCell ref="B15:C15"/>
    <mergeCell ref="B16:C16"/>
    <mergeCell ref="B17:C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37"/>
    <col customWidth="1" max="3" min="3" width="24"/>
  </cols>
  <sheetData>
    <row spans="1:3" r="1">
      <c t="s" s="1" r="A1">
        <v>408</v>
      </c>
      <c t="s" s="2" r="B1">
        <v>311</v>
      </c>
      <c t="s" s="2" r="C1">
        <v>1</v>
      </c>
    </row>
    <row spans="1:3" r="2">
      <c t="s" s="2" r="B2">
        <v>409</v>
      </c>
      <c t="s" s="2" r="C2">
        <v>410</v>
      </c>
    </row>
    <row spans="1:3" r="3">
      <c t="s" s="3" r="A3">
        <v>392</v>
      </c>
    </row>
    <row spans="1:3" r="4">
      <c t="s" s="4" r="A4">
        <v>411</v>
      </c>
      <c t="n" s="7" r="C4">
        <v>5400700</v>
      </c>
    </row>
    <row spans="1:3" r="5">
      <c t="s" s="4" r="A5">
        <v>412</v>
      </c>
      <c t="s" s="4" r="C5">
        <v>413</v>
      </c>
    </row>
    <row spans="1:3" r="6">
      <c t="s" s="4" r="A6">
        <v>414</v>
      </c>
      <c t="s" s="4" r="C6">
        <v>415</v>
      </c>
    </row>
    <row spans="1:3" r="7">
      <c t="s" s="4" r="A7">
        <v>416</v>
      </c>
      <c t="s" s="4" r="C7">
        <v>417</v>
      </c>
    </row>
    <row spans="1:3" r="8">
      <c t="s" s="4" r="A8">
        <v>418</v>
      </c>
      <c t="s" s="4" r="C8">
        <v>419</v>
      </c>
    </row>
    <row spans="1:3" r="9">
      <c t="s" s="4" r="A9">
        <v>420</v>
      </c>
      <c t="n" s="7" r="B9">
        <v>23750</v>
      </c>
    </row>
    <row spans="1:3" r="10">
      <c t="s" s="4" r="A10">
        <v>421</v>
      </c>
      <c t="n" s="6" r="B10">
        <v>25000</v>
      </c>
    </row>
    <row spans="1:3" r="11">
      <c t="s" s="4" r="A11">
        <v>422</v>
      </c>
      <c t="n" s="9" r="B11">
        <v>0.95</v>
      </c>
    </row>
    <row spans="1:3" r="12">
      <c t="s" s="4" r="A12">
        <v>423</v>
      </c>
      <c t="n" s="6" r="C12">
        <v>5000</v>
      </c>
    </row>
    <row spans="1:3" r="13">
      <c t="s" s="4" r="A13">
        <v>424</v>
      </c>
      <c t="s" s="4" r="B13">
        <v>318</v>
      </c>
    </row>
    <row spans="1:3" r="14">
      <c t="s" s="4" r="A14">
        <v>425</v>
      </c>
    </row>
    <row spans="1:3" r="15">
      <c t="s" s="3" r="A15">
        <v>392</v>
      </c>
    </row>
    <row spans="1:3" r="16">
      <c t="s" s="4" r="A16">
        <v>426</v>
      </c>
      <c t="n" s="7" r="C16">
        <v>4000</v>
      </c>
    </row>
    <row spans="1:3" r="17">
      <c t="s" s="4" r="A17">
        <v>401</v>
      </c>
    </row>
    <row spans="1:3" r="18">
      <c t="s" s="3" r="A18">
        <v>392</v>
      </c>
    </row>
    <row spans="1:3" r="19">
      <c t="s" s="4" r="A19">
        <v>427</v>
      </c>
      <c t="n" s="6" r="C19">
        <v>130000</v>
      </c>
    </row>
    <row spans="1:3" r="20">
      <c t="s" s="4" r="A20">
        <v>391</v>
      </c>
    </row>
    <row spans="1:3" r="21">
      <c t="s" s="3" r="A21">
        <v>392</v>
      </c>
    </row>
    <row spans="1:3" r="22">
      <c t="s" s="4" r="A22">
        <v>427</v>
      </c>
      <c t="n" s="7" r="C22">
        <v>120000</v>
      </c>
    </row>
    <row spans="1:3" r="23">
      <c t="s" s="4" r="A23">
        <v>428</v>
      </c>
    </row>
    <row spans="1:3" r="24">
      <c t="s" s="3" r="A24">
        <v>392</v>
      </c>
    </row>
    <row spans="1:3" r="25">
      <c t="s" s="4" r="A25">
        <v>429</v>
      </c>
      <c t="s" s="4" r="C25">
        <v>430</v>
      </c>
    </row>
    <row spans="1:3" r="26">
      <c t="s" s="4" r="A26">
        <v>431</v>
      </c>
      <c t="n" s="7" r="C26">
        <v>257200</v>
      </c>
    </row>
    <row spans="1:3" r="27">
      <c t="s" s="4" r="A27">
        <v>432</v>
      </c>
      <c t="s" s="4" r="C27">
        <v>2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5"/>
    <col customWidth="1" max="2" min="2" width="13"/>
    <col customWidth="1" max="3" min="3" width="4"/>
    <col customWidth="1" max="4" min="4" width="25"/>
    <col customWidth="1" max="5" min="5" width="22"/>
    <col customWidth="1" max="6" min="6" width="36"/>
    <col customWidth="1" max="7" min="7" width="27"/>
  </cols>
  <sheetData>
    <row spans="1:7" r="1">
      <c t="s" s="1" r="A1">
        <v>92</v>
      </c>
      <c t="s" s="2" r="B1">
        <v>93</v>
      </c>
      <c t="s" s="2" r="D1">
        <v>94</v>
      </c>
      <c t="s" s="2" r="E1">
        <v>95</v>
      </c>
      <c t="s" s="2" r="F1">
        <v>96</v>
      </c>
      <c t="s" s="2" r="G1">
        <v>97</v>
      </c>
    </row>
    <row spans="1:7" r="2">
      <c t="s" s="4" r="A2">
        <v>98</v>
      </c>
      <c t="n" s="7" r="B2">
        <v>14616263</v>
      </c>
      <c t="s" s="4" r="C2">
        <v>26</v>
      </c>
      <c t="n" s="7" r="D2">
        <v>1000</v>
      </c>
      <c t="n" s="7" r="E2">
        <v>45599</v>
      </c>
      <c t="n" s="7" r="F2">
        <v>50658216</v>
      </c>
      <c t="n" s="7" r="G2">
        <v>-36088552</v>
      </c>
    </row>
    <row spans="1:7" r="3">
      <c t="s" s="4" r="A3">
        <v>99</v>
      </c>
      <c t="n" s="6" r="D3">
        <v>1000000</v>
      </c>
      <c t="n" s="6" r="E3">
        <v>45599544</v>
      </c>
    </row>
    <row spans="1:7" r="4">
      <c t="s" s="4" r="A4">
        <v>98</v>
      </c>
      <c t="n" s="6" r="B4">
        <v>15858104</v>
      </c>
      <c t="n" s="7" r="D4">
        <v>1000</v>
      </c>
      <c t="n" s="7" r="E4">
        <v>45599</v>
      </c>
      <c t="n" s="6" r="F4">
        <v>50658216</v>
      </c>
      <c t="n" s="6" r="G4">
        <v>-34846711</v>
      </c>
    </row>
    <row spans="1:7" r="5">
      <c t="s" s="4" r="A5">
        <v>99</v>
      </c>
      <c t="n" s="6" r="D5">
        <v>1000000</v>
      </c>
      <c t="n" s="6" r="E5">
        <v>45599544</v>
      </c>
    </row>
    <row spans="1:7" r="6">
      <c t="s" s="4" r="A6">
        <v>100</v>
      </c>
      <c t="n" s="6" r="B6">
        <v>-1241841</v>
      </c>
      <c t="n" s="6" r="G6">
        <v>-1241841</v>
      </c>
    </row>
    <row spans="1:7" r="7">
      <c t="s" s="4" r="A7">
        <v>101</v>
      </c>
      <c t="n" s="6" r="B7">
        <v>-17987</v>
      </c>
      <c t="n" s="6" r="F7">
        <v>-17987</v>
      </c>
    </row>
    <row spans="1:7" r="8">
      <c t="s" s="4" r="A8">
        <v>102</v>
      </c>
      <c t="n" s="6" r="B8">
        <v>175500</v>
      </c>
      <c t="n" s="7" r="E8">
        <v>150</v>
      </c>
      <c t="n" s="6" r="F8">
        <v>175350</v>
      </c>
    </row>
    <row spans="1:7" r="9">
      <c t="s" s="4" r="A9">
        <v>103</v>
      </c>
      <c t="n" s="6" r="E9">
        <v>150000</v>
      </c>
    </row>
    <row spans="1:7" r="10">
      <c t="s" s="4" r="A10">
        <v>104</v>
      </c>
      <c t="n" s="6" r="B10">
        <v>49794</v>
      </c>
      <c t="n" s="6" r="F10">
        <v>49794</v>
      </c>
    </row>
    <row spans="1:7" r="11">
      <c t="s" s="4" r="A11">
        <v>105</v>
      </c>
      <c t="s" s="4" r="E11">
        <v>87</v>
      </c>
    </row>
    <row spans="1:7" r="12">
      <c t="s" s="4" r="A12">
        <v>106</v>
      </c>
      <c t="s" s="4" r="E12">
        <v>87</v>
      </c>
    </row>
    <row spans="1:7" r="13">
      <c t="s" s="4" r="A13">
        <v>107</v>
      </c>
      <c t="n" s="6" r="B13">
        <v>-1621395</v>
      </c>
      <c t="n" s="6" r="G13">
        <v>-1621395</v>
      </c>
    </row>
    <row spans="1:7" r="14">
      <c t="s" s="4" r="A14">
        <v>108</v>
      </c>
      <c t="n" s="7" r="B14">
        <v>13202175</v>
      </c>
      <c t="n" s="7" r="D14">
        <v>1000</v>
      </c>
      <c t="n" s="7" r="E14">
        <v>45749</v>
      </c>
      <c t="n" s="7" r="F14">
        <v>50865373</v>
      </c>
      <c t="n" s="7" r="G14">
        <v>-37709947</v>
      </c>
    </row>
    <row spans="1:7" r="15">
      <c t="s" s="4" r="A15">
        <v>109</v>
      </c>
      <c t="n" s="6" r="D15">
        <v>1000000</v>
      </c>
      <c t="n" s="6" r="E15">
        <v>45749544</v>
      </c>
    </row>
    <row spans="1:7" r="16">
      <c t="n" r="A16"/>
    </row>
    <row spans="1:7" r="17">
      <c t="s" s="4" r="A17">
        <v>26</v>
      </c>
      <c t="s" s="4" r="B17">
        <v>56</v>
      </c>
    </row>
  </sheetData>
  <mergeCells count="3">
    <mergeCell ref="B1:C1"/>
    <mergeCell ref="A16:G16"/>
    <mergeCell ref="B17:G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433</v>
      </c>
      <c t="s" s="2" r="B1">
        <v>1</v>
      </c>
    </row>
    <row spans="1:3" r="2">
      <c t="s" s="2" r="B2">
        <v>2</v>
      </c>
      <c t="s" s="2" r="C2">
        <v>70</v>
      </c>
    </row>
    <row spans="1:3" r="3">
      <c t="s" s="3" r="A3">
        <v>434</v>
      </c>
    </row>
    <row spans="1:3" r="4">
      <c t="s" s="4" r="A4">
        <v>71</v>
      </c>
      <c t="n" s="7" r="B4">
        <v>665663</v>
      </c>
      <c t="n" s="7" r="C4">
        <v>545648</v>
      </c>
    </row>
    <row spans="1:3" r="5">
      <c t="s" s="4" r="A5">
        <v>435</v>
      </c>
      <c t="n" s="6" r="B5">
        <v>365763</v>
      </c>
      <c t="n" s="6" r="C5">
        <v>299325</v>
      </c>
    </row>
    <row spans="1:3" r="6">
      <c t="s" s="4" r="A6">
        <v>436</v>
      </c>
      <c t="n" s="6" r="B6">
        <v>299900</v>
      </c>
      <c t="n" s="6" r="C6">
        <v>246323</v>
      </c>
    </row>
    <row spans="1:3" r="7">
      <c t="s" s="4" r="A7">
        <v>437</v>
      </c>
    </row>
    <row spans="1:3" r="8">
      <c t="s" s="3" r="A8">
        <v>434</v>
      </c>
    </row>
    <row spans="1:3" r="9">
      <c t="s" s="4" r="A9">
        <v>71</v>
      </c>
      <c t="n" s="6" r="B9">
        <v>665663</v>
      </c>
      <c t="n" s="6" r="C9">
        <v>522315</v>
      </c>
    </row>
    <row spans="1:3" r="10">
      <c t="s" s="4" r="A10">
        <v>435</v>
      </c>
      <c t="n" s="6" r="B10">
        <v>365763</v>
      </c>
      <c t="n" s="6" r="C10">
        <v>299325</v>
      </c>
    </row>
    <row spans="1:3" r="11">
      <c t="s" s="4" r="A11">
        <v>436</v>
      </c>
      <c t="n" s="6" r="B11">
        <v>299900</v>
      </c>
      <c t="n" s="6" r="C11">
        <v>222990</v>
      </c>
    </row>
    <row spans="1:3" r="12">
      <c t="s" s="4" r="A12">
        <v>438</v>
      </c>
    </row>
    <row spans="1:3" r="13">
      <c t="s" s="3" r="A13">
        <v>434</v>
      </c>
    </row>
    <row spans="1:3" r="14">
      <c t="s" s="4" r="A14">
        <v>71</v>
      </c>
      <c t="n" s="6" r="B14">
        <v>0</v>
      </c>
      <c t="n" s="6" r="C14">
        <v>23333</v>
      </c>
    </row>
    <row spans="1:3" r="15">
      <c t="s" s="4" r="A15">
        <v>435</v>
      </c>
      <c t="n" s="6" r="B15">
        <v>0</v>
      </c>
      <c t="n" s="6" r="C15">
        <v>0</v>
      </c>
    </row>
    <row spans="1:3" r="16">
      <c t="s" s="4" r="A16">
        <v>436</v>
      </c>
      <c t="n" s="6" r="B16">
        <v>0</v>
      </c>
      <c t="n" s="6" r="C16">
        <v>23333</v>
      </c>
    </row>
    <row spans="1:3" r="17">
      <c t="s" s="4" r="A17">
        <v>439</v>
      </c>
    </row>
    <row spans="1:3" r="18">
      <c t="s" s="3" r="A18">
        <v>434</v>
      </c>
    </row>
    <row spans="1:3" r="19">
      <c t="s" s="4" r="A19">
        <v>71</v>
      </c>
      <c t="n" s="6" r="B19">
        <v>0</v>
      </c>
      <c t="n" s="6" r="C19">
        <v>0</v>
      </c>
    </row>
    <row spans="1:3" r="20">
      <c t="s" s="4" r="A20">
        <v>435</v>
      </c>
      <c t="n" s="6" r="B20">
        <v>0</v>
      </c>
      <c t="n" s="7" r="C20">
        <v>0</v>
      </c>
    </row>
    <row spans="1:3" r="21">
      <c t="s" s="4" r="A21">
        <v>436</v>
      </c>
      <c t="n" s="7" r="B21">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t="s" s="1" r="A1">
        <v>440</v>
      </c>
      <c t="s" s="2" r="B1">
        <v>311</v>
      </c>
    </row>
    <row spans="1:2" r="2">
      <c t="s" s="2" r="B2">
        <v>441</v>
      </c>
    </row>
    <row spans="1:2" r="3">
      <c t="s" s="3" r="A3">
        <v>442</v>
      </c>
    </row>
    <row spans="1:2" r="4">
      <c t="s" s="4" r="A4">
        <v>443</v>
      </c>
      <c t="n" s="7" r="B4">
        <v>5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4"/>
    <col customWidth="1" max="4" min="4" width="14"/>
  </cols>
  <sheetData>
    <row spans="1:4" r="1">
      <c t="s" s="1" r="A1">
        <v>110</v>
      </c>
      <c t="s" s="2" r="B1">
        <v>1</v>
      </c>
    </row>
    <row spans="1:4" r="2">
      <c t="s" s="2" r="B2">
        <v>2</v>
      </c>
      <c t="s" s="2" r="D2">
        <v>70</v>
      </c>
    </row>
    <row spans="1:4" r="3">
      <c t="s" s="3" r="A3">
        <v>111</v>
      </c>
    </row>
    <row spans="1:4" r="4">
      <c t="s" s="4" r="A4">
        <v>112</v>
      </c>
      <c t="n" s="7" r="B4">
        <v>-1621395</v>
      </c>
      <c t="n" s="7" r="D4">
        <v>-2197552</v>
      </c>
    </row>
    <row spans="1:4" r="5">
      <c t="s" s="3" r="A5">
        <v>113</v>
      </c>
    </row>
    <row spans="1:4" r="6">
      <c t="s" s="4" r="A6">
        <v>77</v>
      </c>
      <c t="n" s="6" r="B6">
        <v>153953</v>
      </c>
      <c t="n" s="6" r="D6">
        <v>136923</v>
      </c>
    </row>
    <row spans="1:4" r="7">
      <c t="s" s="4" r="A7">
        <v>114</v>
      </c>
      <c t="n" s="6" r="B7">
        <v>49794</v>
      </c>
      <c t="n" s="6" r="D7">
        <v>226268</v>
      </c>
    </row>
    <row spans="1:4" r="8">
      <c t="s" s="4" r="A8">
        <v>115</v>
      </c>
      <c t="n" s="6" r="B8">
        <v>175500</v>
      </c>
      <c t="n" s="6" r="D8">
        <v>255775</v>
      </c>
    </row>
    <row spans="1:4" r="9">
      <c t="s" s="4" r="A9">
        <v>116</v>
      </c>
      <c t="n" s="6" r="B9">
        <v>15000</v>
      </c>
      <c t="n" s="6" r="D9">
        <v>1210</v>
      </c>
    </row>
    <row spans="1:4" r="10">
      <c t="s" s="4" r="A10">
        <v>117</v>
      </c>
      <c t="n" s="6" r="B10">
        <v>100000</v>
      </c>
      <c t="n" s="6" r="D10">
        <v>0</v>
      </c>
    </row>
    <row spans="1:4" r="11">
      <c t="s" s="4" r="A11">
        <v>118</v>
      </c>
      <c t="n" s="6" r="B11">
        <v>5366</v>
      </c>
      <c t="n" s="6" r="D11">
        <v>483630</v>
      </c>
    </row>
    <row spans="1:4" r="12">
      <c t="s" s="4" r="A12">
        <v>119</v>
      </c>
      <c t="n" s="6" r="B12">
        <v>-956797</v>
      </c>
      <c t="n" s="6" r="D12">
        <v>0</v>
      </c>
    </row>
    <row spans="1:4" r="13">
      <c t="s" s="3" r="A13">
        <v>120</v>
      </c>
    </row>
    <row spans="1:4" r="14">
      <c t="s" s="4" r="A14">
        <v>121</v>
      </c>
      <c t="n" s="6" r="B14">
        <v>14724</v>
      </c>
      <c t="n" s="6" r="D14">
        <v>24918</v>
      </c>
    </row>
    <row spans="1:4" r="15">
      <c t="s" s="4" r="A15">
        <v>30</v>
      </c>
      <c t="n" s="6" r="B15">
        <v>23517</v>
      </c>
      <c t="n" s="6" r="D15">
        <v>12906</v>
      </c>
    </row>
    <row spans="1:4" r="16">
      <c t="s" s="4" r="A16">
        <v>122</v>
      </c>
      <c t="n" s="6" r="B16">
        <v>-98532</v>
      </c>
      <c t="n" s="6" r="D16">
        <v>-238068</v>
      </c>
    </row>
    <row spans="1:4" r="17">
      <c t="s" s="4" r="A17">
        <v>40</v>
      </c>
      <c t="n" s="6" r="B17">
        <v>-51208</v>
      </c>
      <c t="n" s="6" r="D17">
        <v>153418</v>
      </c>
    </row>
    <row spans="1:4" r="18">
      <c t="s" s="4" r="A18">
        <v>41</v>
      </c>
      <c t="n" s="6" r="B18">
        <v>-224536</v>
      </c>
      <c t="n" s="6" r="D18">
        <v>10688</v>
      </c>
    </row>
    <row spans="1:4" r="19">
      <c t="s" s="4" r="A19">
        <v>123</v>
      </c>
      <c t="n" s="6" r="B19">
        <v>0</v>
      </c>
      <c t="n" s="6" r="D19">
        <v>-23333</v>
      </c>
    </row>
    <row spans="1:4" r="20">
      <c t="s" s="4" r="A20">
        <v>124</v>
      </c>
      <c t="n" s="6" r="B20">
        <v>-793219</v>
      </c>
      <c t="n" s="6" r="D20">
        <v>1044335</v>
      </c>
    </row>
    <row spans="1:4" r="21">
      <c t="s" s="4" r="A21">
        <v>125</v>
      </c>
      <c t="n" s="6" r="B21">
        <v>-2414614</v>
      </c>
      <c t="n" s="6" r="D21">
        <v>-1153217</v>
      </c>
    </row>
    <row spans="1:4" r="22">
      <c t="s" s="3" r="A22">
        <v>126</v>
      </c>
    </row>
    <row spans="1:4" r="23">
      <c t="s" s="4" r="A23">
        <v>127</v>
      </c>
      <c t="n" s="6" r="B23">
        <v>-661624</v>
      </c>
      <c t="n" s="6" r="D23">
        <v>-139157</v>
      </c>
    </row>
    <row spans="1:4" r="24">
      <c t="s" s="4" r="A24">
        <v>128</v>
      </c>
      <c t="n" s="6" r="B24">
        <v>-4411</v>
      </c>
      <c t="n" s="6" r="D24">
        <v>184</v>
      </c>
    </row>
    <row spans="1:4" r="25">
      <c t="s" s="4" r="A25">
        <v>129</v>
      </c>
      <c t="n" s="6" r="B25">
        <v>-13365</v>
      </c>
      <c t="n" s="6" r="D25">
        <v>-12420</v>
      </c>
    </row>
    <row spans="1:4" r="26">
      <c t="s" s="4" r="A26">
        <v>130</v>
      </c>
      <c t="n" s="6" r="B26">
        <v>8000</v>
      </c>
      <c t="n" s="6" r="D26">
        <v>400410</v>
      </c>
    </row>
    <row spans="1:4" r="27">
      <c t="s" s="4" r="A27">
        <v>131</v>
      </c>
      <c t="n" s="6" r="B27">
        <v>-671400</v>
      </c>
      <c t="n" s="6" r="D27">
        <v>249017</v>
      </c>
    </row>
    <row spans="1:4" r="28">
      <c t="s" s="3" r="A28">
        <v>132</v>
      </c>
    </row>
    <row spans="1:4" r="29">
      <c t="s" s="4" r="A29">
        <v>133</v>
      </c>
      <c t="n" s="6" r="B29">
        <v>1574</v>
      </c>
      <c t="n" s="6" r="D29">
        <v>0</v>
      </c>
    </row>
    <row spans="1:4" r="30">
      <c t="s" s="4" r="A30">
        <v>134</v>
      </c>
      <c t="n" s="6" r="B30">
        <v>-17987</v>
      </c>
      <c t="n" s="6" r="D30">
        <v>-17775</v>
      </c>
    </row>
    <row spans="1:4" r="31">
      <c t="s" s="4" r="A31">
        <v>135</v>
      </c>
      <c t="n" s="6" r="B31">
        <v>0</v>
      </c>
      <c t="n" s="6" r="D31">
        <v>0</v>
      </c>
    </row>
    <row spans="1:4" r="32">
      <c t="s" s="4" r="A32">
        <v>136</v>
      </c>
      <c t="n" s="6" r="B32">
        <v>-16413</v>
      </c>
      <c t="n" s="6" r="D32">
        <v>-17775</v>
      </c>
    </row>
    <row spans="1:4" r="33">
      <c t="s" s="4" r="A33">
        <v>137</v>
      </c>
      <c t="n" s="6" r="B33">
        <v>-3102427</v>
      </c>
      <c t="n" s="6" r="D33">
        <v>-921975</v>
      </c>
    </row>
    <row spans="1:4" r="34">
      <c t="s" s="4" r="A34">
        <v>138</v>
      </c>
      <c t="n" s="6" r="B34">
        <v>5319869</v>
      </c>
      <c t="s" s="4" r="C34">
        <v>26</v>
      </c>
      <c t="n" s="6" r="D34">
        <v>5061674</v>
      </c>
    </row>
    <row spans="1:4" r="35">
      <c t="s" s="4" r="A35">
        <v>139</v>
      </c>
      <c t="n" s="6" r="B35">
        <v>2217442</v>
      </c>
      <c t="n" s="6" r="D35">
        <v>4139699</v>
      </c>
    </row>
    <row spans="1:4" r="36">
      <c t="s" s="3" r="A36">
        <v>140</v>
      </c>
    </row>
    <row spans="1:4" r="37">
      <c t="s" s="4" r="A37">
        <v>141</v>
      </c>
      <c t="n" s="7" r="B37">
        <v>12356</v>
      </c>
      <c t="n" s="7" r="D37">
        <v>8450</v>
      </c>
    </row>
    <row spans="1:4" r="38">
      <c t="s" s="4" r="A38">
        <v>142</v>
      </c>
      <c t="s" s="4" r="B38">
        <v>87</v>
      </c>
      <c t="s" s="4" r="D38">
        <v>87</v>
      </c>
    </row>
    <row spans="1:4" r="39">
      <c t="n" r="A39"/>
    </row>
    <row spans="1:4" r="40">
      <c t="s" s="4" r="A40">
        <v>26</v>
      </c>
      <c t="s" s="4" r="B40">
        <v>56</v>
      </c>
    </row>
  </sheetData>
  <mergeCells count="5">
    <mergeCell ref="A1:A2"/>
    <mergeCell ref="B1:D1"/>
    <mergeCell ref="B2:C2"/>
    <mergeCell ref="A39:D39"/>
    <mergeCell ref="B40:D4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_Parenthetical_</vt:lpstr>
      <vt:lpstr>Statements of Operations</vt:lpstr>
      <vt:lpstr>Statement of Changes in Stockho</vt:lpstr>
      <vt:lpstr>Statement of Cash Flows</vt:lpstr>
      <vt:lpstr>Background Information</vt:lpstr>
      <vt:lpstr>Summary of Significant Accounti</vt:lpstr>
      <vt:lpstr>Recently Issued Accounting Pron</vt:lpstr>
      <vt:lpstr>Inventory</vt:lpstr>
      <vt:lpstr>Long Lived Assets</vt:lpstr>
      <vt:lpstr>Investment in Joint Ventures</vt:lpstr>
      <vt:lpstr>Warrant Liability</vt:lpstr>
      <vt:lpstr>Acquisition of Subsidiary</vt:lpstr>
      <vt:lpstr>Deferred Revenue and Customer D</vt:lpstr>
      <vt:lpstr>Income Tax</vt:lpstr>
      <vt:lpstr>Equity</vt:lpstr>
      <vt:lpstr>Related Party Transactions</vt:lpstr>
      <vt:lpstr>Product Line Information</vt:lpstr>
      <vt:lpstr>Contingencies</vt:lpstr>
      <vt:lpstr>Subsequent Events</vt:lpstr>
      <vt:lpstr>Summary of Significant Accoun22</vt:lpstr>
      <vt:lpstr>Summary of Significant Accoun23</vt:lpstr>
      <vt:lpstr>Inventory (Tables)</vt:lpstr>
      <vt:lpstr>Long Lived Assets (Tables)</vt:lpstr>
      <vt:lpstr>Deferred Revenue and Customer26</vt:lpstr>
      <vt:lpstr>Income Tax (Tables)</vt:lpstr>
      <vt:lpstr>Equity (Tables)</vt:lpstr>
      <vt:lpstr>Related Party Transactions (Tab</vt:lpstr>
      <vt:lpstr>Product Line Information (Table</vt:lpstr>
      <vt:lpstr>Summary of Significant Accoun31</vt:lpstr>
      <vt:lpstr>Summary of Significant Accoun32</vt:lpstr>
      <vt:lpstr>Summary of Significant Accoun33</vt:lpstr>
      <vt:lpstr>Inventory (Details)</vt:lpstr>
      <vt:lpstr>Long Lived Assets (Details)</vt:lpstr>
      <vt:lpstr>Long Lived Assets (Details 1)</vt:lpstr>
      <vt:lpstr>Long Lived Assets (Details 2)</vt:lpstr>
      <vt:lpstr>Long Lived Assets (Details Text</vt:lpstr>
      <vt:lpstr>Investment in Joint Ventures (D</vt:lpstr>
      <vt:lpstr>Warrant Liability (Details Text</vt:lpstr>
      <vt:lpstr>Acquisition of Subsidiary (Deta</vt:lpstr>
      <vt:lpstr>Deferred Revenue and Customer42</vt:lpstr>
      <vt:lpstr>Deferred Revenue and Customer43</vt:lpstr>
      <vt:lpstr>Income Tax (Details)</vt:lpstr>
      <vt:lpstr>Income Tax (Details Textual)</vt:lpstr>
      <vt:lpstr>Equity (Details)</vt:lpstr>
      <vt:lpstr>Equity (Details Textual)</vt:lpstr>
      <vt:lpstr>Related Party Transactions (Det</vt:lpstr>
      <vt:lpstr>Related Party Transactions (D49</vt:lpstr>
      <vt:lpstr>Product Line Information (Detai</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0:02:33Z</dcterms:created>
  <dcterms:modified xmlns:dcterms="http://purl.org/dc/terms/" xmlns:xsi="http://www.w3.org/2001/XMLSchema-instance" xsi:type="dcterms:W3CDTF">2016-05-16T10:02:33Z</dcterms:modified>
  <dc:title xmlns:dc="http://purl.org/dc/elements/1.1/">Untitled</dc:title>
  <dc:description xmlns:dc="http://purl.org/dc/elements/1.1/"/>
  <dc:subject xmlns:dc="http://purl.org/dc/elements/1.1/"/>
  <cp:keywords/>
  <cp:category/>
</cp:coreProperties>
</file>